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NET INCOME PER SHARE ATTRIBUTAB"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ELECTED FINANCIAL STATEMENT 20" sheetId="20" state="visible" r:id="rId20"/>
    <sheet xmlns:r="http://schemas.openxmlformats.org/officeDocument/2006/relationships" name="GOODWILL AND OTHER INTANGIBLE21"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NET INCOME PER SHARE ATTRIBUT24" sheetId="24" state="visible" r:id="rId24"/>
    <sheet xmlns:r="http://schemas.openxmlformats.org/officeDocument/2006/relationships" name="OPERATING SEGMENT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ACQUISITIONS (Details Textuals)" sheetId="28" state="visible" r:id="rId28"/>
    <sheet xmlns:r="http://schemas.openxmlformats.org/officeDocument/2006/relationships" name="SELECTED FINANCIAL STATEMENT 29" sheetId="29" state="visible" r:id="rId29"/>
    <sheet xmlns:r="http://schemas.openxmlformats.org/officeDocument/2006/relationships" name="SELECTED FINANCIAL STATEMENT 30" sheetId="30" state="visible" r:id="rId30"/>
    <sheet xmlns:r="http://schemas.openxmlformats.org/officeDocument/2006/relationships" name="SELECTED FINANCIAL STATEMENT 31" sheetId="31" state="visible" r:id="rId31"/>
    <sheet xmlns:r="http://schemas.openxmlformats.org/officeDocument/2006/relationships" name="SELECTED FINANCIAL STATEMENT 32" sheetId="32" state="visible" r:id="rId32"/>
    <sheet xmlns:r="http://schemas.openxmlformats.org/officeDocument/2006/relationships" name="SELECTED FINANCIAL STATEMENT 33" sheetId="33" state="visible" r:id="rId33"/>
    <sheet xmlns:r="http://schemas.openxmlformats.org/officeDocument/2006/relationships" name="SELECTED FINANCIAL STATEMENT 34" sheetId="34" state="visible" r:id="rId34"/>
    <sheet xmlns:r="http://schemas.openxmlformats.org/officeDocument/2006/relationships" name="SELECTED FINANCIAL STATEMENT 35" sheetId="35" state="visible" r:id="rId35"/>
    <sheet xmlns:r="http://schemas.openxmlformats.org/officeDocument/2006/relationships" name="SELECTED FINANCIAL STATEMENT 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LONG-TERM DEBT (Details)" sheetId="40" state="visible" r:id="rId40"/>
    <sheet xmlns:r="http://schemas.openxmlformats.org/officeDocument/2006/relationships" name="LONG-TERM DEBT (Details Textual" sheetId="41" state="visible" r:id="rId41"/>
    <sheet xmlns:r="http://schemas.openxmlformats.org/officeDocument/2006/relationships" name="INCOME TAXES (Details Textuals)" sheetId="42" state="visible" r:id="rId42"/>
    <sheet xmlns:r="http://schemas.openxmlformats.org/officeDocument/2006/relationships" name="FAIR VALUE MEASUREMENTS (Fair V" sheetId="43" state="visible" r:id="rId43"/>
    <sheet xmlns:r="http://schemas.openxmlformats.org/officeDocument/2006/relationships" name="FAIR VALUE MEASUREMENTS FAIR VA" sheetId="44" state="visible" r:id="rId44"/>
    <sheet xmlns:r="http://schemas.openxmlformats.org/officeDocument/2006/relationships" name="FAIR VALUE MEASUREMENTS (Contin" sheetId="45" state="visible" r:id="rId45"/>
    <sheet xmlns:r="http://schemas.openxmlformats.org/officeDocument/2006/relationships" name="FAIR VALUE MEASUREMENTS (Detail" sheetId="46" state="visible" r:id="rId46"/>
    <sheet xmlns:r="http://schemas.openxmlformats.org/officeDocument/2006/relationships" name="NET INCOME PER SHARE ATTRIBUT47" sheetId="47" state="visible" r:id="rId47"/>
    <sheet xmlns:r="http://schemas.openxmlformats.org/officeDocument/2006/relationships" name="OPERATING SEGMENTS (Details)" sheetId="48" state="visible" r:id="rId48"/>
    <sheet xmlns:r="http://schemas.openxmlformats.org/officeDocument/2006/relationships" name="OPERATING SEGMENTS (Details 1)"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s>
  <definedNames/>
  <calcPr calcId="124519" fullCalcOnLoad="1"/>
</workbook>
</file>

<file path=xl/sharedStrings.xml><?xml version="1.0" encoding="utf-8"?>
<sst xmlns="http://schemas.openxmlformats.org/spreadsheetml/2006/main" uniqueCount="524">
  <si>
    <t>DOCUMENT AND ENTITY INFORMATION - $ / shares</t>
  </si>
  <si>
    <t>6 Months Ended</t>
  </si>
  <si>
    <t>Apr. 30, 2018</t>
  </si>
  <si>
    <t>May 29, 2018</t>
  </si>
  <si>
    <t>Document Information [Line Items]</t>
  </si>
  <si>
    <t>Document Type</t>
  </si>
  <si>
    <t>10-Q</t>
  </si>
  <si>
    <t>Amendment Flag</t>
  </si>
  <si>
    <t>false</t>
  </si>
  <si>
    <t>Document Period End Date</t>
  </si>
  <si>
    <t>Apr. 30,
		2018</t>
  </si>
  <si>
    <t>Document Fiscal Period Focus</t>
  </si>
  <si>
    <t>Q2</t>
  </si>
  <si>
    <t>Document Fiscal Year Focu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10-31</t>
  </si>
  <si>
    <t>Entity Filer Category</t>
  </si>
  <si>
    <t>Large Accelerated Filer</t>
  </si>
  <si>
    <t>Trading Symbol</t>
  </si>
  <si>
    <t>hei</t>
  </si>
  <si>
    <t>Heico Common Stock [Member]</t>
  </si>
  <si>
    <t>Entity Common Stock, Shares Outstanding</t>
  </si>
  <si>
    <t>Entity Common Stock Par Value</t>
  </si>
  <si>
    <t>Common Class A [Member]</t>
  </si>
  <si>
    <t>CONDENSED CONSOLIDATED BALANCE SHEETS - UNAUDITED - USD ($) $ in Thousands</t>
  </si>
  <si>
    <t>Oct. 31, 2017</t>
  </si>
  <si>
    <t>Current assets:</t>
  </si>
  <si>
    <t>Cash and cash equivalents</t>
  </si>
  <si>
    <t>Accounts receivable, net</t>
  </si>
  <si>
    <t>Inventories, net</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Deferred income taxes</t>
  </si>
  <si>
    <t>Other long-term liabilities</t>
  </si>
  <si>
    <t>Total liabilities</t>
  </si>
  <si>
    <t>Commitments and contingencies</t>
  </si>
  <si>
    <t xml:space="preserve"> </t>
  </si>
  <si>
    <t>Redeemable noncontrolling interests</t>
  </si>
  <si>
    <t>Shareholders' equity:</t>
  </si>
  <si>
    <t>Preferred Stock</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lass A Common Stock [Member]</t>
  </si>
  <si>
    <t>CONDENSED CONSOLIDATED BALANCE SHEETS - UNAUDITED [PARENTHETICAL]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NAUDITED - USD ($) shares in Thousands, $ in Thousands</t>
  </si>
  <si>
    <t>3 Months Ended</t>
  </si>
  <si>
    <t>Apr. 30, 2017</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 USD ($) $ in Thousands</t>
  </si>
  <si>
    <t>Other comprehensive income (loss):</t>
  </si>
  <si>
    <t>Foreign currency translation adjustments</t>
  </si>
  <si>
    <t>Amortization of unrealized loss on defined benefit pension plan, net of tax</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Common Stock [Member]</t>
  </si>
  <si>
    <t>Common Stock [Member]Class A Common Stock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Starting Balance at Oct. 31, 2016</t>
  </si>
  <si>
    <t>Increase (Decrease) in Stockholders' Equity [Roll Forward]</t>
  </si>
  <si>
    <t>Comprehensive Income (Loss), Net of Tax, Attributable to Parent</t>
  </si>
  <si>
    <t>Comprehensive Income (Loss), Net of Tax, Attributable to Noncontrolling Interest</t>
  </si>
  <si>
    <t>Comprehensive income</t>
  </si>
  <si>
    <t>Cash dividends</t>
  </si>
  <si>
    <t>Stock Issued During Period, Value, Stock Dividend</t>
  </si>
  <si>
    <t>Adjustments to Additional Paid in Capital, Stock Split</t>
  </si>
  <si>
    <t>Five-for-Four Common Stock Split</t>
  </si>
  <si>
    <t>Issuance of common stock to Savings and Investment Plan</t>
  </si>
  <si>
    <t>Share-based compensation expense</t>
  </si>
  <si>
    <t>Proceeds from stock option exercises</t>
  </si>
  <si>
    <t>Distributions to noncontrolling interests</t>
  </si>
  <si>
    <t>Acquisition of noncontrolling interests</t>
  </si>
  <si>
    <t>Adjustments to redemption amount of redeemable noncontrolling interests</t>
  </si>
  <si>
    <t>Stock Issued During Period Value Deferred Compensation Obligation</t>
  </si>
  <si>
    <t>Other</t>
  </si>
  <si>
    <t>Ending Balance at Apr. 30, 2017</t>
  </si>
  <si>
    <t>Starting Balance, Redeemable Noncontrolling Interests at Oct. 31, 2016</t>
  </si>
  <si>
    <t>Increase (Decrease) in Temporary Equity [Roll Forward]</t>
  </si>
  <si>
    <t>Noncontrolling interests assumed related to acquisition</t>
  </si>
  <si>
    <t>Ending Balance, Redeemable Noncontrolling Interests at Apr. 30, 2017</t>
  </si>
  <si>
    <t>Starting Balance at Oct. 31, 2017</t>
  </si>
  <si>
    <t>Redemption of common stock related to share-based compensation</t>
  </si>
  <si>
    <t>Adjustments to Additional Paid in Capital, Other</t>
  </si>
  <si>
    <t>Ending Balance at Apr. 30, 2018</t>
  </si>
  <si>
    <t>Starting Balance, Redeemable Noncontrolling Interests at Oct. 31, 2017</t>
  </si>
  <si>
    <t>Ending Balance, Redeemable Noncontrolling Interests at Apr. 30, 2018</t>
  </si>
  <si>
    <t>CONDENSED CONSOLIDATED STATEMENTS OF SHAREHOLDERS' EQUITY AND COMPREHENSIVE INCOME - UNAUDITED [PARENTHETICAL] - $ / shares</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Employer contributions to HEICO Savings and Investment Plan</t>
  </si>
  <si>
    <t>Decrease in accrued contingent consideration</t>
  </si>
  <si>
    <t>Increase in accrued contingent consideration</t>
  </si>
  <si>
    <t>Foreign Currency Transaction Loss, before Tax</t>
  </si>
  <si>
    <t>Foreign Currency Transaction Gain, before Tax</t>
  </si>
  <si>
    <t>Deferred income tax provision (benefit)</t>
  </si>
  <si>
    <t>Changes in operating assets and liabilities, net of acquisitions:</t>
  </si>
  <si>
    <t>Change in accounts receivable</t>
  </si>
  <si>
    <t>Change in inventories</t>
  </si>
  <si>
    <t>Change in prepaid expenses and other current assets</t>
  </si>
  <si>
    <t>Change in trade accounts payable</t>
  </si>
  <si>
    <t>Change in accrued expenses and other current liabilities</t>
  </si>
  <si>
    <t>Change in income taxes payable</t>
  </si>
  <si>
    <t>Net cash provided by operating activities</t>
  </si>
  <si>
    <t>Investing Activities:</t>
  </si>
  <si>
    <t>Acquisitions, net of cash acquired</t>
  </si>
  <si>
    <t>Capital expenditures</t>
  </si>
  <si>
    <t>Net cash used in investing activities</t>
  </si>
  <si>
    <t>Financing Activities:</t>
  </si>
  <si>
    <t>Borrowings on revolving credit facility</t>
  </si>
  <si>
    <t>Payments on revolving credit facility</t>
  </si>
  <si>
    <t>Redemption of common stock related to stock option exercises</t>
  </si>
  <si>
    <t>Cash dividends paid</t>
  </si>
  <si>
    <t>Revolving credit facility issuance costs</t>
  </si>
  <si>
    <t>Acquisitions of noncontrolling interests</t>
  </si>
  <si>
    <t>Payment of Contingent Consideration</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7. The October 31, 2017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18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Stock Split In December 2017, the Company's Board of Directors declared a 5-for-4 stock split on both classes of the Company's common stock. The stock split was effected as of January 18, 2018 in the form of a 25% stock dividend distributed to shareholders of record as of January 3, 2018. All applicable share and per share information has been adjusted retrospectively to give effect to the 5-for-4 stock split. 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full retrospective method”) or retrospectively with the cumulative effect of initially applying ASU 2014-09 recognized at the date of initial application (“modified retrospective method”). The Company expects to use the modified retrospective method. The Company is in the process of reviewing a representative sample of customer contracts across its identified revenue streams. Based on the work completed to-date, the Company foresees two types of contracts for which ASU 2014-09 will impact the timing of revenue recognition. For certain contracts under which it produces products with no alternative use and for which the Company has an enforceable right to payment during the production cycle and for certain other contracts under which the Company creates or enhances customer-owned assets while performing repair and overhaul services, ASU 2014-09 will require HEICO to recognize revenue using an over time recognition model as opposed to the Company’s current policy of recognizing revenue at the time of shipment. The Company has not yet determine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Previously, inventories were measured at the lower of cost or market. The Company adopted ASU 2015-11 in the first quarter of fiscal 2018, resulting in no material effect on the Company's consolidated results of operations, financial position or cash flow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ACQUISITIONS</t>
  </si>
  <si>
    <t>Business Combinations [Abstract]</t>
  </si>
  <si>
    <t>Acquisitions [Text Block]</t>
  </si>
  <si>
    <t>ACQUISITIONS In April 2018 , the Company, through a subsidiary of HEICO Electronic, acquired all of the assets and business of the Emergency Locator Transmitter Beacon product line ("ELT Product Line") of Instrumar Limited. The ELT Product Line designs and manufactures Emergency Locator Transmitter Beacons for the commercial aviation and defense markets, that upon activation, transmit a distress signal to alert search and rescue operations of the aircraft's location. The purchase price of this acquisition was paid using cash provided by operating activities. In February 2018 , the Company, through a subsidiary of HEICO Electronic, acquired 85% of the assets and business of Sensor Technology Engineering, Inc. ("Sensor Technology") . Sensor Technology designs and manufactures sophisticated nuclear radiation detectors for law enforcement, homeland security and military applications. The remaining 15% continues to be owned by certain members of Sensory Technology's management team. The purchase price of this acquisition was paid in cash, principally using proceeds from the Company's revolving credit facility. In November 2017 , the Company, through a subsidiary of HEICO Electronic, acquired all of the stock of Interface Displays &amp; Controls, Inc. ("IDC") . IDC designs and manufactures electronic products for aviation, marine, military fighting vehicles, and embedded computing markets. The purchase price of this acquisition was paid using cash provided by operating activities. The total consideration for the fiscal 2018 acquisitions is not material or significant to the Company’s condensed consolidated financial statements and the related allocation to the tangible and identifiable intangible assets acquired and liabilities and noncontrolling interests assumed is preliminary until the Company obtains final information regarding their fair values. The operating results of the fiscal 2018 acquisitions were included in the Company’s results of operations from each of the effective acquisition dates. The amount of net sales and earnings of the fiscal 2018 acquisitions included in the Condensed Consolidated Statement of Operations for the six and three months ended April 30, 2018 is not material. Had the fiscal 2018 acquisitions been consummated as of November 1, 2016, net sales, net income from consolidated operations, net income attributable to HEICO, and basic and diluted net income per share attributable to HEICO shareholders on a pro forma basis for the six and three months ended April 30, 2018 and 2017 would not have been materially different than the reported amounts.</t>
  </si>
  <si>
    <t>SELECTED FINANCIAL STATEMENT INFORMATION</t>
  </si>
  <si>
    <t>Selected Financial Statement Information [Abstract]</t>
  </si>
  <si>
    <t>Selected Financial Statement Information [Text Block]</t>
  </si>
  <si>
    <t>SELECTED FINANCIAL STATEMENT INFORMATION Accounts Receivable (in thousands) April 30, 2018 October 31, 2017 Accounts receivable $241,665 $225,462 Less: Allowance for doubtful accounts (3,432 ) (3,006 ) Accounts receivable, net $238,233 $222,456 Costs and Estimated Earnings on Uncompleted Percentage-of-Completion Contracts (in thousands) April 30, 2018 October 31, 2017 Costs incurred on uncompleted contracts $36,965 $29,491 Estimated earnings 20,980 19,902 57,945 49,393 Less: Billings to date (44,621 ) (41,262 ) $13,324 $8,131 Included in the accompanying Condensed Consolidated Balance Sheets under the following captions: Accounts receivable, net (costs and estimated earnings in excess of billings) $15,238 $9,377 Accrued expenses and other current liabilities (billings in excess of costs and estimated earnings) (1,914 ) (1,246 ) $13,324 $8,131 Changes in estimates pertaining to percentage-of-completion contracts did not have a material effect on net income from consolidated operations for the six and three months ended April 30, 2018 and 2017. Inventories (in thousands) April 30, 2018 October 31, 2017 Finished products $185,987 $173,559 Work in process 45,077 39,986 Materials, parts, assemblies and supplies 149,840 128,031 Contracts in process 2,037 2,415 Less: Billings to date (272 ) (363 ) Inventories, net of valuation reserves $382,669 $343,628 Contracts in process represents accumulated capitalized costs associated with fixed price contracts. Related progress billings and customer advances (“billings to date”) are classified as a reduction to contracts in process, if any, and any excess is included in accrued expenses and other liabilities. Property, Plant and Equipment (in thousands) April 30, 2018 October 31, 2017 Land $5,887 $5,435 Buildings and improvements 94,262 91,916 Machinery, equipment and tooling 218,644 191,298 Construction in progress 4,775 5,553 323,568 294,202 Less: Accumulated depreciation and amortization (175,454 ) (164,319 ) Property, plant and equipment, net $148,114 $129,883 Accrued Customer Rebates and Credits The aggregate amount of accrued customer rebates and credits included within accrued expenses and other current liabilities in the accompanying Condensed Consolidated Balance Sheets was $13.4 million as of April 30, 2018 and $12.9 million as of October 31, 2017. The total customer rebates and credits deducted within net sales for the six months ended April 30, 2018 and 2017 was $5.2 million and $5.4 million , respectively. The total customer rebates and credits deducted within net sales for the three months ended April 30, 2018 and 2017 was $2.7 million and $3.0 million , respectively. Research and Development Expenses The amount of new product research and development ("R&amp;D") expenses included in cost of sales for the six and three months ended April 30, 2018 and 2017 is as follows (in thousands): Six months ended April 30, Three months ended April 30, 2018 2017 2018 2017 R&amp;D expenses $26,660 $22,469 $13,953 $11,223 Redeemable Noncontrolling Interests The holders of equity interests in certain of the Company's subsidiaries have rights ("Put Rights") that may be exercised on varying dates causing the Company to purchase their equity interests through fiscal 2025.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April 30, 2018 October 31, 2017 Redeemable at fair value $85,039 $82,128 Redeemable based on a multiple of future earnings 48,995 48,995 Redeemable noncontrolling interests $134,034 $131,123 As discussed in Note 2, Acquisitions, the Company, through a subsidiary of HEICO Electronic, acquired 85% of the assets and business of Sensor Technology in February 2018. As part of the Sensor Technology purchase agreement, the Company has the right to purchase the noncontrolling interest in fiscal 2021, or sooner under certain conditions, and the noncontrolling interest holders have the right to cause the Company to purchase the same equity interest at the same point in time. Accumulated Other Comprehensive Loss Changes in the components of accumulated other comprehensive loss for the six months ended April 30, 2018 are as follows (in thousands): Foreign Currency Translation Pension Benefit Obligation Accumulated Other Comprehensive Loss Balances as of October 31, 2017 ($9,533 ) ($1,023 ) ($10,556 ) Unrealized gain 8,813 221 9,034 Amortization of unrealized loss — 6 6 Balances as of April 30, 2018 ($720 ) ($796 ) ($1,516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six months ended April 30, 2018 are as follows (in thousands): Segment Consolidated Totals FSG ETG Balances as of October 31, 2017 $388,606 $692,700 $1,081,306 Goodwill acquired — 21,535 21,535 Foreign currency translation adjustments 1,628 1,547 3,175 Adjustments to goodwill 972 (2,433 ) (1,461 ) Balances as of April 30, 2018 $391,206 $713,349 $1,104,555 The goodwill acquired pertains to the fiscal 2018 acquisitions described in Note 2, Acquisitions, and represents the residual value after the allocation of the total consideration to the tangible and identifiable intangible assets acquired and liabilities and noncontrolling interests assumed. The Company estimates that nearly all of the goodwill acquired in fiscal 2018 will be deductible for income tax purposes. Foreign currency translation adjustments are included in other comprehensive income (loss) in the Company's Condensed Consolidated Statements of Comprehensive Income. The adjustments to goodwill represent immaterial measurement period adjustments to the purchase price allocation of certain fiscal 2017 acquisitions. Identifiable intangible assets consist of the following (in thousands): As of April 30, 2018 As of October 31, 2017 Gross Carrying Amount Accumulated Amortization Net Carrying Amount Gross Carrying Amount Accumulated Amortization Net Carrying Amount Amortizing Assets: Customer relationships $385,776 ($130,386 ) $255,390 $379,966 ($117,069 ) $262,897 Intellectual property 185,188 (49,573 ) 135,615 181,811 (44,861 ) 136,950 Licenses 6,559 (3,227 ) 3,332 6,559 (2,928 ) 3,631 Patents 921 (592 ) 329 870 (551 ) 319 Non-compete agreements 817 (817 ) — 817 (817 ) — Trade names 466 (138 ) 328 466 (118 ) 348 579,727 (184,733 ) 394,994 570,489 (166,344 ) 404,145 Non-Amortizing Assets: Trade names 137,269 — 137,269 133,936 — 133,936 $716,996 ($184,733 ) $532,263 $704,425 ($166,344 ) $538,081 The increase in the gross carrying amount of customer relationships, intellectual property and non-amortizing trade names as of April 30, 2018 compared to October 31, 2017 principally relates to such intangible assets recognized in connection with the fiscal 2018 acquisitions (see Note 2, Acquisitions). The weighted-average amortization period of the customer relationships and intellectual property acquired during fiscal 2018 is 7 and 11 years, respectively. Amortization expense related to intangible assets for the six months ended April 30, 2018 and 2017 was $24.8 million and $18.3 million , respectively. Amortization expense related to intangible assets for the three months ended April 30, 2018 and 2017 was $12.4 million and $9.1 million , respectively. Amortization expense related to intangible assets for the remainder of fiscal 2018 is estimated to be $25.2 million . Amortization expense for each of the next five fiscal years and thereafter is estimated to be $48.6 million in fiscal 2019, $45.7 million in fiscal 2020, $43.0 million in fiscal 2021, $36.8 million in fiscal 2022, $31.8 million in fiscal 2023, and $163.9 million thereafter.</t>
  </si>
  <si>
    <t>LONG-TERM DEBT</t>
  </si>
  <si>
    <t>Debt Disclosure [Abstract]</t>
  </si>
  <si>
    <t>Long-term Debt [Text Block]</t>
  </si>
  <si>
    <t>LONG-TERM DEBT Long-term debt consists of the following (in thousands): April 30, 2018 October 31, 2017 Borrowings under revolving credit facility $681,000 $671,000 Capital leases and note payable 2,842 2,979 683,842 673,979 Less: Current maturities of long-term debt (480 ) (451 ) $683,362 $673,528 The Company's borrowings under its revolving credit facility mature in fiscal 2023. As of April 30, 2018 and October 31, 2017, the weighted average interest rate on borrowings under the Company’s revolving credit facility was 3.0% and 2.4% , respectively. The revolving credit facility contains both financial and non-financial covenants. As of April 30, 2018, the Company was in compliance with all such covenants.</t>
  </si>
  <si>
    <t>INCOME TAXES</t>
  </si>
  <si>
    <t>Income Tax Disclosure [Abstract]</t>
  </si>
  <si>
    <t>Income Tax Disclosure [Text Block]</t>
  </si>
  <si>
    <t>INCOME TAXES On December 22, 2017, the United States (U.S.) government enacted comprehensive tax legislation commonly referred to as the Tax Cuts and Jobs Act (the “Tax Act”). The Tax Act contains significant changes to existing tax law including, among other things, a reduction in the U.S. federal statutory tax rate from 35% to 21% and the implementation of a territorial tax system resulting in a one-time transition tax on the unremitted earnings of the Company’s foreign subsidiaries. The Tax Act also contains additional provisions that will become effective for HEICO in fiscal 2019 including a new tax on Global Intangible Low-Taxed Income (“GILTI”), a new deduction for Foreign-Derived Intangible Income (“FDII”), the repeal of the domestic production activity deduction and increased limitations on the deductibility of certain executive compensation. The Company has not yet determined the impact of the provisions of the Tax Act which do not become effective for HEICO until fiscal 2019. The Securities and Exchange Commission issued Staff Accounting Bulletin No. 118 (“SAB 118”), which provides guidance on the accounting for the tax effects of the Tax Act. This guidance provides companies with a measurement period not to exceed one year from the enactment of the Tax Act to complete their accounting for the related tax effects. SAB 118 further states that during the measurement period, companies who are able to make reasonable estimates of the tax effects of the Tax Act should include those amounts in their financial statements as provisional amounts and reflect any adjustments in subsequent periods as they refine their estimates or complete their accounting of such tax effects. As a result of the Tax Act, the Company has revised its estimated annual effective federal statutory income tax rate to reflect a reduction in the rate from 35% to 21% effective January 1, 2018, which results in a blended rate of 23.3% for HEICO in fiscal 2018. Additionally, the Company remeasured its U.S. federal net deferred tax liabilities and recorded a provisional discrete tax benefit of $16.6 million in the first quarter of fiscal 2018. Further, the Company recorded a provisional discrete tax expense of $4.7 million in the first quarter of fiscal 2018 related to a one-time transition tax on the unremitted earnings of the Company's foreign subsidiaries. The Company intends to pay this tax over the eight-year period allowed for in the Tax Act. The Company’s effective tax rate in the first six months of fiscal 2018 decreased to 14.8% from 29.5% in the first six months of fiscal 2017. The decrease principally reflects the previously mentioned discrete tax benefit from the remeasurement of the Company’s U.S. federal net deferred tax liabilities and the benefit of a lower federal statutory income tax rate, which were partially offset by the aforementioned one-time transition tax expense. The Company's effective tax rate in the second quarter of fiscal 2018 decreased to 23.6% from 32.0% in the second quarter of fiscal 2017. The decrease principally reflects the previously mentioned benefit of a lower federal statutory income tax rate.</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April 30, 2018 Quoted Prices in Active Markets for Identical Assets (Level 1) Significant Other Observable Inputs (Level 2) Significant Unobservable Inputs (Level 3) Total Assets: Deferred compensation plans: Corporate-owned life insurance $— $126,979 $— $126,979 Money market funds 439 — — 439 Equity securities 3,108 — — 3,108 Mutual funds 1,624 — — 1,624 Other 1,289 — — 1,289 Total assets $6,460 $126,979 $— $133,439 Liabilities: Contingent consideration $— $— $24,428 $24,428 As of October 31, 2017 Quoted Prices in Active Markets for Identical Assets (Level 1) Significant Other Observable Inputs (Level 2) Significant Unobservable Inputs (Level 3) Total Assets: Deferred compensation plans: Corporate-owned life insurance $— $113,220 $— $113,220 Money market funds 3,972 — — 3,972 Equity securities 2,895 — — 2,895 Mutual funds 1,541 — — 1,541 Other 1,246 — — 1,246 Total assets $9,654 $113,220 $— $122,874 Liabilities: Contingent consideration $— $— $27,573 $27,573 The Company maintains two non-qualified deferred compensation plans. The assets of the HEICO Corporation Leadership Compensation Plan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133.4 million as of April 30, 2018 and $122.9 million as of October 31, 2017, of which the LCP related assets were $127.4 million and $117.2 million as of April 30, 2018 and October 31, 2017, respectively. The related liabilities of the two deferred compensation plans are included within other long-term liabilities in the Company’s Condensed Consolidated Balance Sheets and have an aggregate value of $132.3 million as of April 30, 2018 and $121.7 million as of October 31, 2017, of which the LCP related liability was $126.3 million and $116.0 million as of April 30, 2018 and October 31, 2017, respectively. As part of the agreement to acquire a subsidiary by the ETG in fiscal 2017, the Company may be obligated to pay contingent consideration of $20.0 million in fiscal 2023 should the acquired entity meet certain earnings objectives during the first six years following the acquisition. As of April 30, 2018, the estimated fair value of the contingent consideration was $13.4 million . As part of the agreement to acquire certain assets of a company by the ETG in fiscal 2016, the Company may be obligated to pay contingent consideration of up to $1.7 million in aggregate during the first four years following the first anniversary of the acquisition. As of October 31, 2017, the estimated fair value of the contingent consideration was $1.4 million . During fiscal 2018, the Company paid $.3 million of contingent consideration based on the actual financial performance of the acquired entity during the second year following the acquisition. As of April 30, 2018, the estimated fair value of the remaining contingent consideration was $1.1 million . As part of the agreement to acquire a subsidiary by the FSG in fiscal 2015, the Company may be obligated to pay contingent consideration of up to €6.1 million per year, or €12.2 million in aggregate, should the acquired entity meet certain earnings objectives during each of the first two years following the second anniversary of the acquisition. As of April 30, 2018, the estimated fair value of the contingent consideration was €8.2 million , or $9.9 million , as compared to €10.8 million , or $12.6 million , as of October 31, 2017. The decrease in the f air value of the contingent consideration is principally attributed to revised earnings estimates for the final year of the earnout period that reflect less favorable projected market conditions. The estimated fair value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HEICO.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April 30, 2018 were as follows: Fiscal 2017 Acquisition Fiscal 2016 Acquisition Fiscal 2015 Acquisition Compound annual revenue growth rate range (4 %) - 7% 4 % - 12% 8 % - 11% Weighted average discount rate 6.4% 5.6% .8% Changes in the Company’s contingent consideration liability measured at fair value on a recurring basis using unobservable inputs (Level 3) for the six months ended April 30, 2018 are as follows (in thousands): Balance as of October 31, 2017 $27,573 Decrease in accrued contingent consideration, net (3,412 ) Payment of contingent consideration (300 ) Foreign currency transaction adjustments 567 Balance as of April 30, 2018 $24,428 Included in the accompanying Condensed Consolidated Balance Sheet under the following captions: Accrued expenses and other current liabilities $6,516 Other long-term liabilities 17,912 $24,428 The Company recorded the decrease in accrued contingent consideration and foreign currency transaction adjustments set forth in the table above within selling, general and administrative expenses in the Company's Condensed Consolidated Statement of Operations. The Company did not have any transfers between Level 1 and Level 2 fair value measurements during the six months ended April 30, 2018. The carrying amounts of the Company’s cash and cash equivalents, accounts receivable, trade accounts payable and accrued expenses and other current liabilities approximate fair value as of April 30, 2018 due to the relatively short maturity of the respective instruments. The carrying amount of long-term debt approximates fair value due to its variable interest rates.</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Six months ended April 30, Three months ended April 30, 2018 2017 2018 2017 Numerator: Net income attributable to HEICO $124,770 $86,613 $59,618 $45,686 Denominator: Weighted average common shares outstanding - basic 105,789 105,227 105,940 105,276 Effect of dilutive stock options 3,402 2,923 3,331 3,020 Weighted average common shares outstanding - diluted 109,191 108,150 109,271 108,296 Net income per share attributable to HEICO shareholders: Basic $1.18 $.82 $.56 $.43 Diluted $1.14 $.80 $.55 $.42 Anti-dilutive stock options excluded 492 395 369 577</t>
  </si>
  <si>
    <t>OPERATING SEGMENTS</t>
  </si>
  <si>
    <t>Segment Reporting [Abstract]</t>
  </si>
  <si>
    <t>Segment Reporting Disclosure [Text Block]</t>
  </si>
  <si>
    <t>OPERATING SEGMENTS Information on the Company’s two operating segments, the FSG and the ETG, for the six and three months ended April 30, 2018 and 2017, respectively, is as follows (in thousands): Other, (1) Consolidated Segment FSG ETG Six months ended April 30, 2018: Net sales $522,557 $324,380 ($11,925 ) $835,012 Depreciation 6,582 4,584 186 11,352 Amortization 9,879 16,267 591 26,737 Operating income 97,357 91,350 (17,582 ) 171,125 Capital expenditures 6,206 3,985 19,266 29,457 Six months ended April 30, 2017: Net sales $452,710 $267,334 ($7,955 ) $712,089 Depreciation 6,276 4,136 106 10,518 Amortization 8,203 11,436 344 19,983 Operating income 86,107 67,910 (12,925 ) 141,092 Capital expenditures 8,560 4,834 144 13,538 Three months ended April 30, 2018: Net sales $267,836 $168,722 ($5,956 ) $430,602 Depreciation 3,290 2,310 124 5,724 Amortization 4,932 8,163 246 13,341 Operating income 51,488 48,130 (8,053 ) 91,565 Capital expenditures 3,909 2,242 15,729 21,880 Three months ended April 30, 2017: Net sales $231,809 $141,169 ($4,321 ) $368,657 Depreciation 3,128 2,093 53 5,274 Amortization 4,099 5,701 179 9,979 Operating income 44,744 38,826 (7,028 ) 76,542 Capital expenditures 4,688 2,330 98 7,116 (1) Intersegment activity principally consists of net sales from the ETG to the FSG. Total assets by operating segment as of April 30, 2018 and October 31, 2017 are as follows (in thousands): Other, Consolidated Segment FSG ETG Total assets as of April 30, 2018 $1,061,310 $1,391,902 $174,669 $2,627,881 Total assets as of October 31, 2017 1,042,925 1,339,363 130,143 2,512,431</t>
  </si>
  <si>
    <t>COMMITMENTS AND CONTINGENCIES</t>
  </si>
  <si>
    <t>Commitments and Contingencies Disclosure [Abstract]</t>
  </si>
  <si>
    <t>Commitments and Contingencies Disclosure [Text Block]</t>
  </si>
  <si>
    <t>COMMITMENTS AND CONTINGENCIES Guarantees As of April 30, 2018, the Company has arranged for standby letters of credit aggregating $4.3 million , which are supported by its revolving credit facility and pertain to payment guarantees related to potential workers' compensation claims and a facility lease as well as performance guarantees related to customer contracts entered into by certain of the Company's subsidiaries. Product Warranty Changes in the Company’s product warranty liability for the six months ended April 30, 2018 and 2017, respectively, are as follows (in thousands): Six months ended April 30, 2018 2017 Balances as of beginning of fiscal year $2,921 $3,351 Accruals for warranties 1,466 1,107 Acquired warranty liabilities 300 — Warranty claims settled (1,431 ) (1,250 ) Balances as of April 30 $3,256 $3,208 Litigation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si>
  <si>
    <t>SUMMARY OF SIGNIFICANT ACCOUNTING POLICIES (Policie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7. The October 31, 2017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six months ended April 30, 2018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t>
  </si>
  <si>
    <t>Stockholders' Equity, Policy [Policy Text Block]</t>
  </si>
  <si>
    <t xml:space="preserve">Stock Split In December 2017, the Company's Board of Directors declared a 5-for-4 stock split on both classes of the Company's common stock. The stock split was effected as of January 18, 2018 in the form of a 25% stock dividend distributed to shareholders of record as of January 3, 2018. All applicable share and per share information has been adjusted retrospectively to give effect to the 5-for-4 stock split. </t>
  </si>
  <si>
    <t>New Accounting Pronouncements [Text Block]</t>
  </si>
  <si>
    <t>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Early adoption in the year preceding the effective date is permitted. ASU 2014-09 shall be applied either retrospectively to each prior reporting period presented (“full retrospective method”) or retrospectively with the cumulative effect of initially applying ASU 2014-09 recognized at the date of initial application (“modified retrospective method”). The Company expects to use the modified retrospective method. The Company is in the process of reviewing a representative sample of customer contracts across its identified revenue streams. Based on the work completed to-date, the Company foresees two types of contracts for which ASU 2014-09 will impact the timing of revenue recognition. For certain contracts under which it produces products with no alternative use and for which the Company has an enforceable right to payment during the production cycle and for certain other contracts under which the Company creates or enhances customer-owned assets while performing repair and overhaul services, ASU 2014-09 will require HEICO to recognize revenue using an over time recognition model as opposed to the Company’s current policy of recognizing revenue at the time of shipment. The Company has not yet determined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Previously, inventories were measured at the lower of cost or market. The Company adopted ASU 2015-11 in the first quarter of fiscal 2018, resulting in no material effect on the Company's consolidated results of operations, financial position or cash flow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 In January 2017, the FASB issued ASU 2017-04, "Simplifying the Test for Goodwill Impairment," which is intended to simplify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ASU 2017-04 must be applied prospectively and is effective for any annual or interim goodwill impairment test in fiscal years beginning after December 15, 2019, or in fiscal 2021 for HEICO. Early adoption is permitted. The Company is currently evaluating the effect the adoption of this guidance will have on its consolidated results of operations, financial position and cash flows.</t>
  </si>
  <si>
    <t>SELECTED FINANCIAL STATEMENT INFORMATION (Tables)</t>
  </si>
  <si>
    <t>Schedule of Accounts Receivable [Table Text Block]</t>
  </si>
  <si>
    <t>Accounts Receivable (in thousands) April 30, 2018 October 31, 2017 Accounts receivable $241,665 $225,462 Less: Allowance for doubtful accounts (3,432 ) (3,006 ) Accounts receivable, net $238,233 $222,456</t>
  </si>
  <si>
    <t>Schedule of Costs in Excess of Billings and Billings in Excess of Costs [Table Text Block]</t>
  </si>
  <si>
    <t>Costs and Estimated Earnings on Uncompleted Percentage-of-Completion Contracts (in thousands) April 30, 2018 October 31, 2017 Costs incurred on uncompleted contracts $36,965 $29,491 Estimated earnings 20,980 19,902 57,945 49,393 Less: Billings to date (44,621 ) (41,262 ) $13,324 $8,131 Included in the accompanying Condensed Consolidated Balance Sheets under the following captions: Accounts receivable, net (costs and estimated earnings in excess of billings) $15,238 $9,377 Accrued expenses and other current liabilities (billings in excess of costs and estimated earnings) (1,914 ) (1,246 ) $13,324 $8,131</t>
  </si>
  <si>
    <t>Schedule of Inventories [Table Text Block]</t>
  </si>
  <si>
    <t>Inventories (in thousands) April 30, 2018 October 31, 2017 Finished products $185,987 $173,559 Work in process 45,077 39,986 Materials, parts, assemblies and supplies 149,840 128,031 Contracts in process 2,037 2,415 Less: Billings to date (272 ) (363 ) Inventories, net of valuation reserves $382,669 $343,628</t>
  </si>
  <si>
    <t>Schedule of Property, Plant and Equipment [Table Text Block]</t>
  </si>
  <si>
    <t>Property, Plant and Equipment (in thousands) April 30, 2018 October 31, 2017 Land $5,887 $5,435 Buildings and improvements 94,262 91,916 Machinery, equipment and tooling 218,644 191,298 Construction in progress 4,775 5,553 323,568 294,202 Less: Accumulated depreciation and amortization (175,454 ) (164,319 ) Property, plant and equipment, net $148,114 $129,883</t>
  </si>
  <si>
    <t>Schedule of Research and Development Expenses [Table Text Block]</t>
  </si>
  <si>
    <t>The amount of new product research and development ("R&amp;D") expenses included in cost of sales for the six and three months ended April 30, 2018 and 2017 is as follows (in thousands): Six months ended April 30, Three months ended April 30, 2018 2017 2018 2017 R&amp;D expenses $26,660 $22,469 $13,953 $11,223</t>
  </si>
  <si>
    <t>Schedule of Redeemable Noncontrolling Interests [Table Text Block]</t>
  </si>
  <si>
    <t>Management's estimate of the aggregate Redemption Amount of all Put Rights that the Company could be required to pay is as follows (in thousands): April 30, 2018 October 31, 2017 Redeemable at fair value $85,039 $82,128 Redeemable based on a multiple of future earnings 48,995 48,995 Redeemable noncontrolling interests $134,034 $131,123</t>
  </si>
  <si>
    <t>Schedule of Accumulated Other Comprehensive Income (Loss) [Table Text Block]</t>
  </si>
  <si>
    <t>Changes in the components of accumulated other comprehensive loss for the six months ended April 30, 2018 are as follows (in thousands): Foreign Currency Translation Pension Benefit Obligation Accumulated Other Comprehensive Loss Balances as of October 31, 2017 ($9,533 ) ($1,023 ) ($10,556 ) Unrealized gain 8,813 221 9,034 Amortization of unrealized loss — 6 6 Balances as of April 30, 2018 ($720 ) ($796 ) ($1,516 )</t>
  </si>
  <si>
    <t>GOODWILL AND OTHER INTANGIBLE ASSETS (Tables)</t>
  </si>
  <si>
    <t>Schedule of Goodwill [Table Text Block]</t>
  </si>
  <si>
    <t>Changes in the carrying amount of goodwill by operating segment for the six months ended April 30, 2018 are as follows (in thousands): Segment Consolidated Totals FSG ETG Balances as of October 31, 2017 $388,606 $692,700 $1,081,306 Goodwill acquired — 21,535 21,535 Foreign currency translation adjustments 1,628 1,547 3,175 Adjustments to goodwill 972 (2,433 ) (1,461 ) Balances as of April 30, 2018 $391,206 $713,349 $1,104,555</t>
  </si>
  <si>
    <t>Schedule Of Identifiable Intangible Assets [Table Text Block]</t>
  </si>
  <si>
    <t>Identifiable intangible assets consist of the following (in thousands): As of April 30, 2018 As of October 31, 2017 Gross Carrying Amount Accumulated Amortization Net Carrying Amount Gross Carrying Amount Accumulated Amortization Net Carrying Amount Amortizing Assets: Customer relationships $385,776 ($130,386 ) $255,390 $379,966 ($117,069 ) $262,897 Intellectual property 185,188 (49,573 ) 135,615 181,811 (44,861 ) 136,950 Licenses 6,559 (3,227 ) 3,332 6,559 (2,928 ) 3,631 Patents 921 (592 ) 329 870 (551 ) 319 Non-compete agreements 817 (817 ) — 817 (817 ) — Trade names 466 (138 ) 328 466 (118 ) 348 579,727 (184,733 ) 394,994 570,489 (166,344 ) 404,145 Non-Amortizing Assets: Trade names 137,269 — 137,269 133,936 — 133,936 $716,996 ($184,733 ) $532,263 $704,425 ($166,344 ) $538,081</t>
  </si>
  <si>
    <t>LONG-TERM DEBT (Tables)</t>
  </si>
  <si>
    <t>Schedule of Long-term Debt Instruments [Table Text Block]</t>
  </si>
  <si>
    <t>Long-term debt consists of the following (in thousands): April 30, 2018 October 31, 2017 Borrowings under revolving credit facility $681,000 $671,000 Capital leases and note payable 2,842 2,979 683,842 673,979 Less: Current maturities of long-term debt (480 ) (451 ) $683,362 $673,528</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April 30, 2018 Quoted Prices in Active Markets for Identical Assets (Level 1) Significant Other Observable Inputs (Level 2) Significant Unobservable Inputs (Level 3) Total Assets: Deferred compensation plans: Corporate-owned life insurance $— $126,979 $— $126,979 Money market funds 439 — — 439 Equity securities 3,108 — — 3,108 Mutual funds 1,624 — — 1,624 Other 1,289 — — 1,289 Total assets $6,460 $126,979 $— $133,439 Liabilities: Contingent consideration $— $— $24,428 $24,428 As of October 31, 2017 Quoted Prices in Active Markets for Identical Assets (Level 1) Significant Other Observable Inputs (Level 2) Significant Unobservable Inputs (Level 3) Total Assets: Deferred compensation plans: Corporate-owned life insurance $— $113,220 $— $113,220 Money market funds 3,972 — — 3,972 Equity securities 2,895 — — 2,895 Mutual funds 1,541 — — 1,541 Other 1,246 — — 1,246 Total assets $9,654 $113,220 $— $122,874 Liabilities: Contingent consideration $— $— $27,573 $27,573</t>
  </si>
  <si>
    <t>Fair Value Measurements, Recurring and Nonrecurring, Valuation Techniques [Table Text Block]</t>
  </si>
  <si>
    <t>The Level 3 inputs used to derive the estimated fair value of the Company's contingent consideration liability as of April 30, 2018 were as follows: Fiscal 2017 Acquisition Fiscal 2016 Acquisition Fiscal 2015 Acquisition Compound annual revenue growth rate range (4 %) - 7% 4 % - 12% 8 % - 11% Weighted average discount rate 6.4% 5.6% .8%</t>
  </si>
  <si>
    <t>Fair Value, Assets Measured on Recurring Basis, Unobservable Input Reconciliation [Table Text Block]</t>
  </si>
  <si>
    <t>Changes in the Company’s contingent consideration liability measured at fair value on a recurring basis using unobservable inputs (Level 3) for the six months ended April 30, 2018 are as follows (in thousands): Balance as of October 31, 2017 $27,573 Decrease in accrued contingent consideration, net (3,412 ) Payment of contingent consideration (300 ) Foreign currency transaction adjustments 567 Balance as of April 30, 2018 $24,428 Included in the accompanying Condensed Consolidated Balance Sheet under the following captions: Accrued expenses and other current liabilities $6,516 Other long-term liabilities 17,912 $24,428</t>
  </si>
  <si>
    <t>NET INCOME PER SHARE ATTRIBUTABLE TO HEICO SHAREHOLDERS (Tables)</t>
  </si>
  <si>
    <t>Schedule of Earnings Per Share, Basic and Diluted [Table Text Block]</t>
  </si>
  <si>
    <t>The computation of basic and diluted net income per share attributable to HEICO shareholders is as follows (in thousands, except per share data): Six months ended April 30, Three months ended April 30, 2018 2017 2018 2017 Numerator: Net income attributable to HEICO $124,770 $86,613 $59,618 $45,686 Denominator: Weighted average common shares outstanding - basic 105,789 105,227 105,940 105,276 Effect of dilutive stock options 3,402 2,923 3,331 3,020 Weighted average common shares outstanding - diluted 109,191 108,150 109,271 108,296 Net income per share attributable to HEICO shareholders: Basic $1.18 $.82 $.56 $.43 Diluted $1.14 $.80 $.55 $.42 Anti-dilutive stock options excluded 492 395 369 577</t>
  </si>
  <si>
    <t>OPERATING SEGMENTS (Tables)</t>
  </si>
  <si>
    <t>Schedule Of Segment Reporting Information By Segment [Table Text Block]</t>
  </si>
  <si>
    <t>Information on the Company’s two operating segments, the FSG and the ETG, for the six and three months ended April 30, 2018 and 2017, respectively, is as follows (in thousands): Other, (1) Consolidated Segment FSG ETG Six months ended April 30, 2018: Net sales $522,557 $324,380 ($11,925 ) $835,012 Depreciation 6,582 4,584 186 11,352 Amortization 9,879 16,267 591 26,737 Operating income 97,357 91,350 (17,582 ) 171,125 Capital expenditures 6,206 3,985 19,266 29,457 Six months ended April 30, 2017: Net sales $452,710 $267,334 ($7,955 ) $712,089 Depreciation 6,276 4,136 106 10,518 Amortization 8,203 11,436 344 19,983 Operating income 86,107 67,910 (12,925 ) 141,092 Capital expenditures 8,560 4,834 144 13,538 Three months ended April 30, 2018: Net sales $267,836 $168,722 ($5,956 ) $430,602 Depreciation 3,290 2,310 124 5,724 Amortization 4,932 8,163 246 13,341 Operating income 51,488 48,130 (8,053 ) 91,565 Capital expenditures 3,909 2,242 15,729 21,880 Three months ended April 30, 2017: Net sales $231,809 $141,169 ($4,321 ) $368,657 Depreciation 3,128 2,093 53 5,274 Amortization 4,099 5,701 179 9,979 Operating income 44,744 38,826 (7,028 ) 76,542 Capital expenditures 4,688 2,330 98 7,116</t>
  </si>
  <si>
    <t>Reconciliation of Assets from Segment to Consolidated [Table Text Block]</t>
  </si>
  <si>
    <t>Total assets by operating segment as of April 30, 2018 and October 31, 2017 are as follows (in thousands): Other, Consolidated Segment FSG ETG Total assets as of April 30, 2018 $1,061,310 $1,391,902 $174,669 $2,627,881 Total assets as of October 31, 2017 1,042,925 1,339,363 130,143 2,512,431</t>
  </si>
  <si>
    <t>COMMITMENTS AND CONTINGENCIES (Tables)</t>
  </si>
  <si>
    <t>Schedule of Product Warranty Liability [Table Text Block]</t>
  </si>
  <si>
    <t>Changes in the Company’s product warranty liability for the six months ended April 30, 2018 and 2017, respectively, are as follows (in thousands): Six months ended April 30, 2018 2017 Balances as of beginning of fiscal year $2,921 $3,351 Accruals for warranties 1,466 1,107 Acquired warranty liabilities 300 — Warranty claims settled (1,431 ) (1,250 ) Balances as of April 30 $3,256 $3,208</t>
  </si>
  <si>
    <t>SUMMARY OF SIGNIFICANT ACCOUNTING POLICIES SUMMARY OF SIGNIFICANT ACCOUNTING POLICIES (Details Textuals)</t>
  </si>
  <si>
    <t>Common Stock Dividend Percentage Rate</t>
  </si>
  <si>
    <t>25.00%</t>
  </si>
  <si>
    <t>ACQUISITIONS (Details Textuals)</t>
  </si>
  <si>
    <t>Business Acquisition [Line Items]</t>
  </si>
  <si>
    <t>Effective Date of Acquisition</t>
  </si>
  <si>
    <t>ELT [Member]</t>
  </si>
  <si>
    <t>Description of Acquired Business</t>
  </si>
  <si>
    <t>Emergency Locator Transmitter Beacon product line ("ELT Product Line") of Instrumar Limited.  The ELT Product Line designs and manufactures Emergency Locator Transmitter Beacons for the commercial aviation and defense markets, that upon activation, transmit a distress signal to alert search and rescue operations of the aircraft's location.</t>
  </si>
  <si>
    <t>STE [Member]</t>
  </si>
  <si>
    <t>Feb. 28,
		2018</t>
  </si>
  <si>
    <t>Name of Acquired Entity</t>
  </si>
  <si>
    <t>Sensor Technology Engineering, Inc. ("Sensor Technology")</t>
  </si>
  <si>
    <t>Percentage of Voting Interests Acquired</t>
  </si>
  <si>
    <t>85.00%</t>
  </si>
  <si>
    <t>Sensor Technology designs and manufactures sophisticated nuclear radiation detectors for law enforcement, homeland security and military applications.</t>
  </si>
  <si>
    <t>Ownership Percentage by Noncontrolling Owners</t>
  </si>
  <si>
    <t>15.00%</t>
  </si>
  <si>
    <t>IDC [Member]</t>
  </si>
  <si>
    <t>Nov. 30,
		2017</t>
  </si>
  <si>
    <t>Interface Displays &amp; Controls, Inc. ("IDC")</t>
  </si>
  <si>
    <t>IDC designs and manufactures electronic products for aviation, marine, military fighting vehicles, and embedded computing markets.</t>
  </si>
  <si>
    <t>SELECTED FINANCIAL STATEMENT INFORMATION (Accounts Receivable) (Details) - USD ($) $ in Thousands</t>
  </si>
  <si>
    <t>Accounts, Notes, Loans and Financing Receivable [Line Items]</t>
  </si>
  <si>
    <t>Accounts receivable</t>
  </si>
  <si>
    <t>Less: Allowance for doubtful accounts</t>
  </si>
  <si>
    <t>SELECTED FINANCIAL STATEMENT INFORMATION (Costs and Estimated Earnings on Uncompleted POC Contracts) (Details) - USD ($) $ in Thousands</t>
  </si>
  <si>
    <t>12 Months Ended</t>
  </si>
  <si>
    <t>Costs incurred on uncompleted contracts</t>
  </si>
  <si>
    <t>Estimated Earnings</t>
  </si>
  <si>
    <t>Estimated Revenue on Completed Percentage-of-Completion Contracts</t>
  </si>
  <si>
    <t>Billed Contracts Receivable</t>
  </si>
  <si>
    <t>Billings in Excess of Cost and Estimated Earnings</t>
  </si>
  <si>
    <t>Included in the accompanying Condensed Consolidated Balance Sheets under the following captions:</t>
  </si>
  <si>
    <t>Accounts receivable, net (costs and estimated earnings in excess of billings)</t>
  </si>
  <si>
    <t>Accrued expenses and other current liabilities (billings in excess of costs and estimated earnings)</t>
  </si>
  <si>
    <t>SELECTED FINANCIAL STATEMENT INFORMATION (Inventories) (Details) - USD ($) $ in Thousands</t>
  </si>
  <si>
    <t>Inventory [Line Items]</t>
  </si>
  <si>
    <t>Finished products</t>
  </si>
  <si>
    <t>Work in process</t>
  </si>
  <si>
    <t>Materials, parts, assemblies and supplies</t>
  </si>
  <si>
    <t>Contracts in process</t>
  </si>
  <si>
    <t>Less: Billings to date</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Oct. 31, 2016</t>
  </si>
  <si>
    <t>Redeemable Noncontrolling Interest [Line Items]</t>
  </si>
  <si>
    <t>Redeemable at fair value</t>
  </si>
  <si>
    <t>Redeemable based on a multiple of future earnings</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Unrealized gain</t>
  </si>
  <si>
    <t>Ending accumulated other comprehensive loss</t>
  </si>
  <si>
    <t>Foreign Currency Translation [Member]</t>
  </si>
  <si>
    <t>Pension Benefit Obligation [Member]</t>
  </si>
  <si>
    <t>SELECTED FINANCIAL STATEMENT INFORMATION (Details Textuals) - USD ($) $ in Millions</t>
  </si>
  <si>
    <t>Accrued customer rebates and credits</t>
  </si>
  <si>
    <t>Total customer rebates and credits deducted within net sales</t>
  </si>
  <si>
    <t>GOODWILL AND OTHER INTANGIBLE ASSETS (Goodwill) (Details) $ in Thousands</t>
  </si>
  <si>
    <t>Apr. 30, 2018USD ($)</t>
  </si>
  <si>
    <t>Goodwill [Line Items]</t>
  </si>
  <si>
    <t>Opening Balance</t>
  </si>
  <si>
    <t>Goodwill acquired</t>
  </si>
  <si>
    <t>Adjustments to goodwill</t>
  </si>
  <si>
    <t>Ending Balance</t>
  </si>
  <si>
    <t>Flight Support Group [Member]</t>
  </si>
  <si>
    <t>Electronic Technologies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Patents [Member]</t>
  </si>
  <si>
    <t>Noncompete Agreements [Member]</t>
  </si>
  <si>
    <t>GOODWILL AND OTHER INTANGIBLE ASSETS (Details Textuals) - USD ($) $ in Millions</t>
  </si>
  <si>
    <t>Amortization expense related to intangible assets</t>
  </si>
  <si>
    <t>Estimated Amortization Expense, remainder of fiscal year</t>
  </si>
  <si>
    <t>Estimated Amortization Expense, for fiscal 2019</t>
  </si>
  <si>
    <t>Estimated Amortization Expense, for fiscal 2020</t>
  </si>
  <si>
    <t>Estimated Amortization Expense, for fiscal 2021</t>
  </si>
  <si>
    <t>Estimated Amortization Expense, for fiscal 2022</t>
  </si>
  <si>
    <t>Estimated Amortization Expense, for fiscal 2023</t>
  </si>
  <si>
    <t>Estimated Amortization Expense, thereafter</t>
  </si>
  <si>
    <t>Acquired Indefinite-lived Intangible Assets [Line Items]</t>
  </si>
  <si>
    <t>Weighted Average Useful Life</t>
  </si>
  <si>
    <t>7 years</t>
  </si>
  <si>
    <t>11 years</t>
  </si>
  <si>
    <t>LONG-TERM DEBT (Details) - USD ($) $ in Thousands</t>
  </si>
  <si>
    <t>Borrowings under revolving credit facility</t>
  </si>
  <si>
    <t>Capital leases</t>
  </si>
  <si>
    <t>Total debt and capital leases</t>
  </si>
  <si>
    <t>Less: Current maturities of long-term debt</t>
  </si>
  <si>
    <t>LONG-TERM DEBT (Details Textuals)</t>
  </si>
  <si>
    <t>Revolving Credit Facility [Member]</t>
  </si>
  <si>
    <t>Debt Instrument [Line Items]</t>
  </si>
  <si>
    <t>Weighted average interest rate</t>
  </si>
  <si>
    <t>3.00%</t>
  </si>
  <si>
    <t>2.40%</t>
  </si>
  <si>
    <t>INCOME TAXES (Details Textuals) - USD ($) $ in Millions</t>
  </si>
  <si>
    <t>1 Months Ended</t>
  </si>
  <si>
    <t>2 Months Ended</t>
  </si>
  <si>
    <t>Jan. 31, 2018</t>
  </si>
  <si>
    <t>Dec. 21, 2017</t>
  </si>
  <si>
    <t>Effective Income Tax Rate Reconciliation, at Federal Statutory Income Tax Rate, Percent</t>
  </si>
  <si>
    <t>21.00%</t>
  </si>
  <si>
    <t>35.00%</t>
  </si>
  <si>
    <t>23.30%</t>
  </si>
  <si>
    <t>Remeasurement of Deferred Tax Liabilities for Change in Tax Rate</t>
  </si>
  <si>
    <t>Transition Tax Expense from Unremitted Earnings from Foreign Subsidiaries</t>
  </si>
  <si>
    <t>Effective Income Tax Rate, Continuing Operations</t>
  </si>
  <si>
    <t>23.60%</t>
  </si>
  <si>
    <t>32.00%</t>
  </si>
  <si>
    <t>14.80%</t>
  </si>
  <si>
    <t>29.50%</t>
  </si>
  <si>
    <t>FAIR VALUE MEASUREMENTS (Fair Value Hierarchy, by Category) (Details) - USD ($) $ in Thousands</t>
  </si>
  <si>
    <t>Deferred Compensation Plans [Abstract]</t>
  </si>
  <si>
    <t>Deferred compensation plans</t>
  </si>
  <si>
    <t>Liabilitie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Other Defined Deferred Compensation Plan [Member] | Significant Unobservable Inputs (Level 3) [Member]</t>
  </si>
  <si>
    <t>FAIR VALUE MEASUREMENTS FAIR VALUE MEASUREMENTS (Level 3 Valuation Inputs) (Details) - Fair Value, Inputs, Level 3 [Member]</t>
  </si>
  <si>
    <t>FY 2017 Acquisition [Member]</t>
  </si>
  <si>
    <t>Fair Value Inputs, Liabilities, Quantitative Information [Line Items]</t>
  </si>
  <si>
    <t>Fair Value Inputs, Discount Rate</t>
  </si>
  <si>
    <t>6.40%</t>
  </si>
  <si>
    <t>FY 2017 Acquisition [Member] | Minimum [Member]</t>
  </si>
  <si>
    <t>Negative Long-term Revenue Growth Rate</t>
  </si>
  <si>
    <t>(4.00%)</t>
  </si>
  <si>
    <t>FY 2017 Acquisition [Member] | Maximum [Member]</t>
  </si>
  <si>
    <t>Fair Value Inputs, Long-term Revenue Growth Rate</t>
  </si>
  <si>
    <t>7.00%</t>
  </si>
  <si>
    <t>FY 2016 Acquisition [Member]</t>
  </si>
  <si>
    <t>5.60%</t>
  </si>
  <si>
    <t>FY 2016 Acquisition [Member] | Minimum [Member]</t>
  </si>
  <si>
    <t>4.00%</t>
  </si>
  <si>
    <t>FY 2016 Acquisition [Member] | Maximum [Member]</t>
  </si>
  <si>
    <t>12.00%</t>
  </si>
  <si>
    <t>FY 2015 Acquisition [Member]</t>
  </si>
  <si>
    <t>0.80%</t>
  </si>
  <si>
    <t>FY 2015 Acquisition [Member] | Minimum [Member]</t>
  </si>
  <si>
    <t>8.00%</t>
  </si>
  <si>
    <t>FY 2015 Acquisition [Member] | Maximum [Member]</t>
  </si>
  <si>
    <t>11.00%</t>
  </si>
  <si>
    <t>FAIR VALUE MEASUREMENTS (Contingent Consideration Liability) (Details) - USD ($) $ in Thousands</t>
  </si>
  <si>
    <t>Fair Value, Liabilities Measured on Recurring Basis, Unobservable Input Reconciliation [Line Items]</t>
  </si>
  <si>
    <t>Change in value of contingent consideration</t>
  </si>
  <si>
    <t>Liabilities [Abstract]</t>
  </si>
  <si>
    <t>Opening balance, Liabilities</t>
  </si>
  <si>
    <t>Change in accrued contingent consideration</t>
  </si>
  <si>
    <t>Ending balance, Liabilities</t>
  </si>
  <si>
    <t>Accrued Liabilities, Current</t>
  </si>
  <si>
    <t>Other Liabilities, Noncurrent</t>
  </si>
  <si>
    <t>Foreign Currency Gain (Loss) [Member] | Significant Unobservable Inputs (Level 3) [Member]</t>
  </si>
  <si>
    <t>Foreign currency transaction adjustments</t>
  </si>
  <si>
    <t>FAIR VALUE MEASUREMENTS (Details Textuals) $ in Thousands, € in Millions</t>
  </si>
  <si>
    <t>Apr. 30, 2017USD ($)</t>
  </si>
  <si>
    <t>Apr. 30, 2018EUR (€)</t>
  </si>
  <si>
    <t>Oct. 31, 2017EUR (€)</t>
  </si>
  <si>
    <t>Oct. 31, 2017USD ($)</t>
  </si>
  <si>
    <t>Fair Value, Assets and Liabilities Measured on Recurring and Nonrecurring Basis [Line Items]</t>
  </si>
  <si>
    <t>Assets held within irrevocable trusts and classified within other assets</t>
  </si>
  <si>
    <t>Related liabilities of deferred compensation plans, specified as other long-term liabilities</t>
  </si>
  <si>
    <t>Aggregate LCP Assets [Member]</t>
  </si>
  <si>
    <t>Significant Other Observable Inputs (Level 2) [Member] | Corporate Owned Life Insurance [Member]</t>
  </si>
  <si>
    <t>Flight Support Group [Member] | FY 2015 Acquisition [Member]</t>
  </si>
  <si>
    <t>Fair Value Assumptions, Expected Term</t>
  </si>
  <si>
    <t>2 years</t>
  </si>
  <si>
    <t>Flight Support Group [Member] | Euro Member Countries, Euro | FY 2015 Acquisition [Member]</t>
  </si>
  <si>
    <t>Total liabilities | €</t>
  </si>
  <si>
    <t>Contingent Consideration Arrangements, Per Year Amount | €</t>
  </si>
  <si>
    <t>Business Combination, Contingent Consideration Arrangements, Range of Outcomes, Value, High | €</t>
  </si>
  <si>
    <t>Electronic Technologies Group [Member] | FY 2017 Acquisition [Member]</t>
  </si>
  <si>
    <t>Business Combination, Contingent Consideration Arrangements, Range of Outcomes, Value, High</t>
  </si>
  <si>
    <t>6 years</t>
  </si>
  <si>
    <t>Electronic Technologies Group [Member] | FY 2016 Acquisition [Member]</t>
  </si>
  <si>
    <t>NET INCOME PER SHARE ATTRIBUTABLE TO HEICO SHAREHOLDERS (Details) - USD ($) $ / shares in Units, shares in Thousands, $ in Thousands</t>
  </si>
  <si>
    <t>Numerator:</t>
  </si>
  <si>
    <t>Denominator:</t>
  </si>
  <si>
    <t>Weighted Average Number of Shares Outstanding, Basic</t>
  </si>
  <si>
    <t>Effect of dilutive stock options</t>
  </si>
  <si>
    <t>Weighted Average Number of Shares Outstanding, Diluted</t>
  </si>
  <si>
    <t>Earnings Per Share, Basic</t>
  </si>
  <si>
    <t>Earnings Per Share, Diluted</t>
  </si>
  <si>
    <t>Anti-dilutive stock options excluded</t>
  </si>
  <si>
    <t>OPERATING SEGMENTS (Details) - USD ($) $ in Thousands</t>
  </si>
  <si>
    <t>Segment Reporting Information [Line Items]</t>
  </si>
  <si>
    <t>Revenues</t>
  </si>
  <si>
    <t>Depreciation</t>
  </si>
  <si>
    <t>Amortization</t>
  </si>
  <si>
    <t>Corporate And Eliminations [Member]</t>
  </si>
  <si>
    <t>Flight Support Group [Member] | Operating Segments [Member]</t>
  </si>
  <si>
    <t>Electronic Technologies Group [Member] | Operating Segments [Member]</t>
  </si>
  <si>
    <t>OPERATING SEGMENTS (Details 1) - USD ($) $ in Thousands</t>
  </si>
  <si>
    <t>Segment Reporting, Asset Reconciling Item [Line Items]</t>
  </si>
  <si>
    <t>Other Primarily Corporate and Intersegment [Member]</t>
  </si>
  <si>
    <t>COMMITMENTS AND CONTINGENCIES (Details) - USD ($) $ in Thousands</t>
  </si>
  <si>
    <t>Schedule of Product Warranties [Line Items]</t>
  </si>
  <si>
    <t>Balances as of beginning of fiscal year</t>
  </si>
  <si>
    <t>Accruals for warranties</t>
  </si>
  <si>
    <t>Acquired warranty liabilities</t>
  </si>
  <si>
    <t>Warranty claims settled</t>
  </si>
  <si>
    <t>Balances as of end of period</t>
  </si>
  <si>
    <t>COMMITMENTS AND CONTINGENCIES (Details Textuals) $ in Millions</t>
  </si>
  <si>
    <t>Guarantor Obligations, Maximum Exposure, Undiscounted</t>
  </si>
</sst>
</file>

<file path=xl/styles.xml><?xml version="1.0" encoding="utf-8"?>
<styleSheet xmlns="http://schemas.openxmlformats.org/spreadsheetml/2006/main">
  <numFmts count="6">
    <numFmt formatCode="_(&quot;$ &quot;#,##0.00_);_(&quot;$ &quot;(#,##0.00)" numFmtId="164"/>
    <numFmt formatCode="_(&quot;$ &quot;#,##0_);_(&quot;$ &quot;(#,##0)" numFmtId="165"/>
    <numFmt formatCode="_(&quot;$ &quot;#,##0.000_);_(&quot;$ &quot;(#,##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3" t="s">
        <v>14</v>
      </c>
    </row>
    <row r="10" spans="1:3">
      <c r="A10" s="4" t="s">
        <v>15</v>
      </c>
      <c r="B10" s="4" t="s">
        <v>16</v>
      </c>
    </row>
    <row r="11" spans="1:3">
      <c r="A11" s="4" t="s">
        <v>17</v>
      </c>
      <c r="B11" s="4" t="s">
        <v>18</v>
      </c>
    </row>
    <row r="12" spans="1:3">
      <c r="A12" s="4" t="s">
        <v>19</v>
      </c>
      <c r="B12" s="4" t="s">
        <v>20</v>
      </c>
    </row>
    <row r="13" spans="1:3">
      <c r="A13" s="4" t="s">
        <v>21</v>
      </c>
      <c r="B13" s="6" t="n">
        <v>33021</v>
      </c>
    </row>
    <row r="14" spans="1:3">
      <c r="A14" s="4" t="s">
        <v>22</v>
      </c>
      <c r="B14" s="6" t="n">
        <v>46619</v>
      </c>
    </row>
    <row r="15" spans="1:3">
      <c r="A15" s="4" t="s">
        <v>23</v>
      </c>
      <c r="B15" s="6" t="n">
        <v>650341002</v>
      </c>
    </row>
    <row r="16" spans="1:3">
      <c r="A16" s="4" t="s">
        <v>24</v>
      </c>
      <c r="B16" s="4" t="s">
        <v>25</v>
      </c>
    </row>
    <row r="17" spans="1:3">
      <c r="A17" s="4" t="s">
        <v>26</v>
      </c>
      <c r="B17" s="4" t="s">
        <v>27</v>
      </c>
    </row>
    <row r="18" spans="1:3">
      <c r="A18" s="4" t="s">
        <v>28</v>
      </c>
      <c r="B18" s="4" t="s">
        <v>29</v>
      </c>
    </row>
    <row r="19" spans="1:3">
      <c r="A19" s="4" t="s">
        <v>30</v>
      </c>
    </row>
    <row r="20" spans="1:3">
      <c r="A20" s="3" t="s">
        <v>14</v>
      </c>
    </row>
    <row r="21" spans="1:3">
      <c r="A21" s="4" t="s">
        <v>31</v>
      </c>
      <c r="C21" s="6" t="n">
        <v>42673859</v>
      </c>
    </row>
    <row r="22" spans="1:3">
      <c r="A22" s="4" t="s">
        <v>32</v>
      </c>
      <c r="B22" s="7" t="n">
        <v>0.01</v>
      </c>
    </row>
    <row r="23" spans="1:3">
      <c r="A23" s="4" t="s">
        <v>33</v>
      </c>
    </row>
    <row r="24" spans="1:3">
      <c r="A24" s="3" t="s">
        <v>14</v>
      </c>
    </row>
    <row r="25" spans="1:3">
      <c r="A25" s="4" t="s">
        <v>31</v>
      </c>
      <c r="C25" s="6" t="n">
        <v>63538812</v>
      </c>
    </row>
    <row r="26" spans="1:3">
      <c r="A26" s="4" t="s">
        <v>32</v>
      </c>
      <c r="B26"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v>
      </c>
      <c r="B1" s="2" t="s">
        <v>2</v>
      </c>
      <c r="C1" s="2" t="s">
        <v>35</v>
      </c>
    </row>
    <row r="2" spans="1:3">
      <c r="A2" s="3" t="s">
        <v>36</v>
      </c>
    </row>
    <row r="3" spans="1:3">
      <c r="A3" s="4" t="s">
        <v>37</v>
      </c>
      <c r="B3" s="8" t="n">
        <v>48227</v>
      </c>
      <c r="C3" s="8" t="n">
        <v>52066</v>
      </c>
    </row>
    <row r="4" spans="1:3">
      <c r="A4" s="4" t="s">
        <v>38</v>
      </c>
      <c r="B4" s="6" t="n">
        <v>238233</v>
      </c>
      <c r="C4" s="6" t="n">
        <v>222456</v>
      </c>
    </row>
    <row r="5" spans="1:3">
      <c r="A5" s="4" t="s">
        <v>39</v>
      </c>
      <c r="B5" s="6" t="n">
        <v>382669</v>
      </c>
      <c r="C5" s="6" t="n">
        <v>343628</v>
      </c>
    </row>
    <row r="6" spans="1:3">
      <c r="A6" s="4" t="s">
        <v>40</v>
      </c>
      <c r="B6" s="6" t="n">
        <v>25597</v>
      </c>
      <c r="C6" s="6" t="n">
        <v>13742</v>
      </c>
    </row>
    <row r="7" spans="1:3">
      <c r="A7" s="4" t="s">
        <v>41</v>
      </c>
      <c r="B7" s="6" t="n">
        <v>694726</v>
      </c>
      <c r="C7" s="6" t="n">
        <v>631892</v>
      </c>
    </row>
    <row r="8" spans="1:3">
      <c r="A8" s="4" t="s">
        <v>42</v>
      </c>
      <c r="B8" s="6" t="n">
        <v>148114</v>
      </c>
      <c r="C8" s="6" t="n">
        <v>129883</v>
      </c>
    </row>
    <row r="9" spans="1:3">
      <c r="A9" s="4" t="s">
        <v>43</v>
      </c>
      <c r="B9" s="6" t="n">
        <v>1104555</v>
      </c>
      <c r="C9" s="6" t="n">
        <v>1081306</v>
      </c>
    </row>
    <row r="10" spans="1:3">
      <c r="A10" s="4" t="s">
        <v>44</v>
      </c>
      <c r="B10" s="6" t="n">
        <v>532263</v>
      </c>
      <c r="C10" s="6" t="n">
        <v>538081</v>
      </c>
    </row>
    <row r="11" spans="1:3">
      <c r="A11" s="4" t="s">
        <v>45</v>
      </c>
      <c r="B11" s="6" t="n">
        <v>148223</v>
      </c>
      <c r="C11" s="6" t="n">
        <v>131269</v>
      </c>
    </row>
    <row r="12" spans="1:3">
      <c r="A12" s="4" t="s">
        <v>46</v>
      </c>
      <c r="B12" s="6" t="n">
        <v>2627881</v>
      </c>
      <c r="C12" s="6" t="n">
        <v>2512431</v>
      </c>
    </row>
    <row r="13" spans="1:3">
      <c r="A13" s="3" t="s">
        <v>47</v>
      </c>
    </row>
    <row r="14" spans="1:3">
      <c r="A14" s="4" t="s">
        <v>48</v>
      </c>
      <c r="B14" s="6" t="n">
        <v>480</v>
      </c>
      <c r="C14" s="6" t="n">
        <v>451</v>
      </c>
    </row>
    <row r="15" spans="1:3">
      <c r="A15" s="4" t="s">
        <v>49</v>
      </c>
      <c r="B15" s="6" t="n">
        <v>94373</v>
      </c>
      <c r="C15" s="6" t="n">
        <v>89724</v>
      </c>
    </row>
    <row r="16" spans="1:3">
      <c r="A16" s="4" t="s">
        <v>50</v>
      </c>
      <c r="B16" s="6" t="n">
        <v>135200</v>
      </c>
      <c r="C16" s="6" t="n">
        <v>147612</v>
      </c>
    </row>
    <row r="17" spans="1:3">
      <c r="A17" s="4" t="s">
        <v>51</v>
      </c>
      <c r="B17" s="6" t="n">
        <v>0</v>
      </c>
      <c r="C17" s="6" t="n">
        <v>11650</v>
      </c>
    </row>
    <row r="18" spans="1:3">
      <c r="A18" s="4" t="s">
        <v>52</v>
      </c>
      <c r="B18" s="6" t="n">
        <v>230053</v>
      </c>
      <c r="C18" s="6" t="n">
        <v>249437</v>
      </c>
    </row>
    <row r="19" spans="1:3">
      <c r="A19" s="4" t="s">
        <v>53</v>
      </c>
      <c r="B19" s="6" t="n">
        <v>683362</v>
      </c>
      <c r="C19" s="6" t="n">
        <v>673528</v>
      </c>
    </row>
    <row r="20" spans="1:3">
      <c r="A20" s="4" t="s">
        <v>54</v>
      </c>
      <c r="B20" s="6" t="n">
        <v>46875</v>
      </c>
      <c r="C20" s="6" t="n">
        <v>59026</v>
      </c>
    </row>
    <row r="21" spans="1:3">
      <c r="A21" s="4" t="s">
        <v>55</v>
      </c>
      <c r="B21" s="6" t="n">
        <v>164050</v>
      </c>
      <c r="C21" s="6" t="n">
        <v>151025</v>
      </c>
    </row>
    <row r="22" spans="1:3">
      <c r="A22" s="4" t="s">
        <v>56</v>
      </c>
      <c r="B22" s="6" t="n">
        <v>1124340</v>
      </c>
      <c r="C22" s="6" t="n">
        <v>1133016</v>
      </c>
    </row>
    <row r="23" spans="1:3">
      <c r="A23" s="4" t="s">
        <v>57</v>
      </c>
      <c r="B23" s="4" t="s">
        <v>58</v>
      </c>
      <c r="C23" s="4" t="s">
        <v>58</v>
      </c>
    </row>
    <row r="24" spans="1:3">
      <c r="A24" s="4" t="s">
        <v>59</v>
      </c>
      <c r="B24" s="6" t="n">
        <v>134034</v>
      </c>
      <c r="C24" s="6" t="n">
        <v>131123</v>
      </c>
    </row>
    <row r="25" spans="1:3">
      <c r="A25" s="3" t="s">
        <v>60</v>
      </c>
    </row>
    <row r="26" spans="1:3">
      <c r="A26" s="4" t="s">
        <v>61</v>
      </c>
      <c r="B26" s="6" t="n">
        <v>0</v>
      </c>
      <c r="C26" s="6" t="n">
        <v>0</v>
      </c>
    </row>
    <row r="27" spans="1:3">
      <c r="A27" s="4" t="s">
        <v>62</v>
      </c>
      <c r="B27" s="6" t="n">
        <v>427</v>
      </c>
      <c r="C27" s="6" t="n">
        <v>338</v>
      </c>
    </row>
    <row r="28" spans="1:3">
      <c r="A28" s="4" t="s">
        <v>63</v>
      </c>
      <c r="B28" s="6" t="n">
        <v>311710</v>
      </c>
      <c r="C28" s="6" t="n">
        <v>326544</v>
      </c>
    </row>
    <row r="29" spans="1:3">
      <c r="A29" s="4" t="s">
        <v>64</v>
      </c>
      <c r="B29" s="6" t="n">
        <v>3118</v>
      </c>
      <c r="C29" s="6" t="n">
        <v>3118</v>
      </c>
    </row>
    <row r="30" spans="1:3">
      <c r="A30" s="4" t="s">
        <v>65</v>
      </c>
      <c r="B30" s="6" t="n">
        <v>-3118</v>
      </c>
      <c r="C30" s="6" t="n">
        <v>-3118</v>
      </c>
    </row>
    <row r="31" spans="1:3">
      <c r="A31" s="4" t="s">
        <v>66</v>
      </c>
      <c r="B31" s="6" t="n">
        <v>-1516</v>
      </c>
      <c r="C31" s="6" t="n">
        <v>-10556</v>
      </c>
    </row>
    <row r="32" spans="1:3">
      <c r="A32" s="4" t="s">
        <v>67</v>
      </c>
      <c r="B32" s="6" t="n">
        <v>964571</v>
      </c>
      <c r="C32" s="6" t="n">
        <v>844247</v>
      </c>
    </row>
    <row r="33" spans="1:3">
      <c r="A33" s="4" t="s">
        <v>68</v>
      </c>
      <c r="B33" s="6" t="n">
        <v>1275827</v>
      </c>
      <c r="C33" s="6" t="n">
        <v>1161080</v>
      </c>
    </row>
    <row r="34" spans="1:3">
      <c r="A34" s="4" t="s">
        <v>69</v>
      </c>
      <c r="B34" s="6" t="n">
        <v>93680</v>
      </c>
      <c r="C34" s="6" t="n">
        <v>87212</v>
      </c>
    </row>
    <row r="35" spans="1:3">
      <c r="A35" s="4" t="s">
        <v>70</v>
      </c>
      <c r="B35" s="6" t="n">
        <v>1369507</v>
      </c>
      <c r="C35" s="6" t="n">
        <v>1248292</v>
      </c>
    </row>
    <row r="36" spans="1:3">
      <c r="A36" s="4" t="s">
        <v>71</v>
      </c>
      <c r="B36" s="6" t="n">
        <v>2627881</v>
      </c>
      <c r="C36" s="6" t="n">
        <v>2512431</v>
      </c>
    </row>
    <row r="37" spans="1:3">
      <c r="A37" s="4" t="s">
        <v>72</v>
      </c>
    </row>
    <row r="38" spans="1:3">
      <c r="A38" s="3" t="s">
        <v>60</v>
      </c>
    </row>
    <row r="39" spans="1:3">
      <c r="A39" s="4" t="s">
        <v>62</v>
      </c>
      <c r="B39" s="8" t="n">
        <v>635</v>
      </c>
      <c r="C39" s="8" t="n">
        <v>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0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v>
      </c>
    </row>
    <row r="2" spans="1:2">
      <c r="A2" s="3" t="s">
        <v>191</v>
      </c>
    </row>
    <row r="3" spans="1:2">
      <c r="A3" s="4" t="s">
        <v>279</v>
      </c>
      <c r="B3" s="4" t="s">
        <v>2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3</v>
      </c>
      <c r="B4" s="4" t="s">
        <v>10</v>
      </c>
    </row>
    <row r="5" spans="1:2">
      <c r="A5" s="4" t="s">
        <v>284</v>
      </c>
    </row>
    <row r="6" spans="1:2">
      <c r="A6" s="3" t="s">
        <v>282</v>
      </c>
    </row>
    <row r="7" spans="1:2">
      <c r="A7" s="4" t="s">
        <v>285</v>
      </c>
      <c r="B7" s="4" t="s">
        <v>286</v>
      </c>
    </row>
    <row r="8" spans="1:2">
      <c r="A8" s="4" t="s">
        <v>287</v>
      </c>
    </row>
    <row r="9" spans="1:2">
      <c r="A9" s="3" t="s">
        <v>282</v>
      </c>
    </row>
    <row r="10" spans="1:2">
      <c r="A10" s="4" t="s">
        <v>283</v>
      </c>
      <c r="B10" s="4" t="s">
        <v>288</v>
      </c>
    </row>
    <row r="11" spans="1:2">
      <c r="A11" s="4" t="s">
        <v>289</v>
      </c>
      <c r="B11" s="4" t="s">
        <v>290</v>
      </c>
    </row>
    <row r="12" spans="1:2">
      <c r="A12" s="4" t="s">
        <v>291</v>
      </c>
      <c r="B12" s="4" t="s">
        <v>292</v>
      </c>
    </row>
    <row r="13" spans="1:2">
      <c r="A13" s="4" t="s">
        <v>285</v>
      </c>
      <c r="B13" s="4" t="s">
        <v>293</v>
      </c>
    </row>
    <row r="14" spans="1:2">
      <c r="A14" s="4" t="s">
        <v>294</v>
      </c>
      <c r="B14" s="4" t="s">
        <v>295</v>
      </c>
    </row>
    <row r="15" spans="1:2">
      <c r="A15" s="4" t="s">
        <v>296</v>
      </c>
    </row>
    <row r="16" spans="1:2">
      <c r="A16" s="3" t="s">
        <v>282</v>
      </c>
    </row>
    <row r="17" spans="1:2">
      <c r="A17" s="4" t="s">
        <v>283</v>
      </c>
      <c r="B17" s="4" t="s">
        <v>297</v>
      </c>
    </row>
    <row r="18" spans="1:2">
      <c r="A18" s="4" t="s">
        <v>289</v>
      </c>
      <c r="B18" s="4" t="s">
        <v>298</v>
      </c>
    </row>
    <row r="19" spans="1:2">
      <c r="A19" s="4" t="s">
        <v>285</v>
      </c>
      <c r="B1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5</v>
      </c>
    </row>
    <row r="2" spans="1:3">
      <c r="A2" s="3" t="s">
        <v>301</v>
      </c>
    </row>
    <row r="3" spans="1:3">
      <c r="A3" s="4" t="s">
        <v>302</v>
      </c>
      <c r="B3" s="8" t="n">
        <v>241665</v>
      </c>
      <c r="C3" s="8" t="n">
        <v>225462</v>
      </c>
    </row>
    <row r="4" spans="1:3">
      <c r="A4" s="4" t="s">
        <v>303</v>
      </c>
      <c r="B4" s="6" t="n">
        <v>-3432</v>
      </c>
      <c r="C4" s="6" t="n">
        <v>-3006</v>
      </c>
    </row>
    <row r="5" spans="1:3">
      <c r="A5" s="4" t="s">
        <v>38</v>
      </c>
      <c r="B5" s="8" t="n">
        <v>238233</v>
      </c>
      <c r="C5" s="8" t="n">
        <v>222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7" t="n">
        <v>0.01</v>
      </c>
      <c r="C2" s="7" t="n">
        <v>0.01</v>
      </c>
    </row>
    <row r="3" spans="1:3">
      <c r="A3" s="4" t="s">
        <v>75</v>
      </c>
      <c r="B3" s="6" t="n">
        <v>10000</v>
      </c>
      <c r="C3" s="6" t="n">
        <v>10000</v>
      </c>
    </row>
    <row r="4" spans="1:3">
      <c r="A4" s="4" t="s">
        <v>76</v>
      </c>
      <c r="B4" s="6" t="n">
        <v>0</v>
      </c>
      <c r="C4" s="6" t="n">
        <v>0</v>
      </c>
    </row>
    <row r="5" spans="1:3">
      <c r="A5" s="4" t="s">
        <v>77</v>
      </c>
      <c r="B5" s="7" t="n">
        <v>0.01</v>
      </c>
      <c r="C5" s="7" t="n">
        <v>0.01</v>
      </c>
    </row>
    <row r="6" spans="1:3">
      <c r="A6" s="4" t="s">
        <v>78</v>
      </c>
      <c r="B6" s="6" t="n">
        <v>150000</v>
      </c>
      <c r="C6" s="6" t="n">
        <v>75000</v>
      </c>
    </row>
    <row r="7" spans="1:3">
      <c r="A7" s="4" t="s">
        <v>79</v>
      </c>
      <c r="B7" s="6" t="n">
        <v>42665</v>
      </c>
      <c r="C7" s="6" t="n">
        <v>42221</v>
      </c>
    </row>
    <row r="8" spans="1:3">
      <c r="A8" s="4" t="s">
        <v>80</v>
      </c>
      <c r="B8" s="6" t="n">
        <v>42665</v>
      </c>
      <c r="C8" s="6" t="n">
        <v>42221</v>
      </c>
    </row>
    <row r="9" spans="1:3">
      <c r="A9" s="4" t="s">
        <v>72</v>
      </c>
    </row>
    <row r="10" spans="1:3">
      <c r="A10" s="4" t="s">
        <v>77</v>
      </c>
      <c r="B10" s="7" t="n">
        <v>0.01</v>
      </c>
      <c r="C10" s="7" t="n">
        <v>0.01</v>
      </c>
    </row>
    <row r="11" spans="1:3">
      <c r="A11" s="4" t="s">
        <v>78</v>
      </c>
      <c r="B11" s="6" t="n">
        <v>150000</v>
      </c>
      <c r="C11" s="6" t="n">
        <v>75000</v>
      </c>
    </row>
    <row r="12" spans="1:3">
      <c r="A12" s="4" t="s">
        <v>79</v>
      </c>
      <c r="B12" s="6" t="n">
        <v>63523</v>
      </c>
      <c r="C12" s="6" t="n">
        <v>63381</v>
      </c>
    </row>
    <row r="13" spans="1:3">
      <c r="A13" s="4" t="s">
        <v>80</v>
      </c>
      <c r="B13" s="6" t="n">
        <v>63523</v>
      </c>
      <c r="C13" s="6" t="n">
        <v>63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35</v>
      </c>
    </row>
    <row r="3" spans="1:3">
      <c r="A3" s="4" t="s">
        <v>306</v>
      </c>
      <c r="B3" s="8" t="n">
        <v>36965</v>
      </c>
      <c r="C3" s="8" t="n">
        <v>29491</v>
      </c>
    </row>
    <row r="4" spans="1:3">
      <c r="A4" s="4" t="s">
        <v>307</v>
      </c>
      <c r="B4" s="6" t="n">
        <v>20980</v>
      </c>
      <c r="C4" s="6" t="n">
        <v>19902</v>
      </c>
    </row>
    <row r="5" spans="1:3">
      <c r="A5" s="4" t="s">
        <v>308</v>
      </c>
      <c r="B5" s="6" t="n">
        <v>57945</v>
      </c>
      <c r="C5" s="6" t="n">
        <v>49393</v>
      </c>
    </row>
    <row r="6" spans="1:3">
      <c r="A6" s="4" t="s">
        <v>309</v>
      </c>
      <c r="B6" s="6" t="n">
        <v>-44621</v>
      </c>
      <c r="C6" s="6" t="n">
        <v>-41262</v>
      </c>
    </row>
    <row r="7" spans="1:3">
      <c r="A7" s="4" t="s">
        <v>310</v>
      </c>
      <c r="B7" s="6" t="n">
        <v>13324</v>
      </c>
      <c r="C7" s="6" t="n">
        <v>8131</v>
      </c>
    </row>
    <row r="8" spans="1:3">
      <c r="A8" s="3" t="s">
        <v>311</v>
      </c>
    </row>
    <row r="9" spans="1:3">
      <c r="A9" s="4" t="s">
        <v>312</v>
      </c>
      <c r="B9" s="6" t="n">
        <v>15238</v>
      </c>
      <c r="C9" s="6" t="n">
        <v>9377</v>
      </c>
    </row>
    <row r="10" spans="1:3">
      <c r="A10" s="4" t="s">
        <v>313</v>
      </c>
      <c r="B10" s="6" t="n">
        <v>-1914</v>
      </c>
      <c r="C10" s="6" t="n">
        <v>-1246</v>
      </c>
    </row>
    <row r="11" spans="1:3">
      <c r="A11" s="4" t="s">
        <v>310</v>
      </c>
      <c r="B11" s="8" t="n">
        <v>13324</v>
      </c>
      <c r="C11" s="8" t="n">
        <v>81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5</v>
      </c>
    </row>
    <row r="2" spans="1:3">
      <c r="A2" s="3" t="s">
        <v>315</v>
      </c>
    </row>
    <row r="3" spans="1:3">
      <c r="A3" s="4" t="s">
        <v>316</v>
      </c>
      <c r="B3" s="8" t="n">
        <v>185987</v>
      </c>
      <c r="C3" s="8" t="n">
        <v>173559</v>
      </c>
    </row>
    <row r="4" spans="1:3">
      <c r="A4" s="4" t="s">
        <v>317</v>
      </c>
      <c r="B4" s="6" t="n">
        <v>45077</v>
      </c>
      <c r="C4" s="6" t="n">
        <v>39986</v>
      </c>
    </row>
    <row r="5" spans="1:3">
      <c r="A5" s="4" t="s">
        <v>318</v>
      </c>
      <c r="B5" s="6" t="n">
        <v>149840</v>
      </c>
      <c r="C5" s="6" t="n">
        <v>128031</v>
      </c>
    </row>
    <row r="6" spans="1:3">
      <c r="A6" s="4" t="s">
        <v>319</v>
      </c>
      <c r="B6" s="6" t="n">
        <v>2037</v>
      </c>
      <c r="C6" s="6" t="n">
        <v>2415</v>
      </c>
    </row>
    <row r="7" spans="1:3">
      <c r="A7" s="4" t="s">
        <v>320</v>
      </c>
      <c r="B7" s="6" t="n">
        <v>-272</v>
      </c>
      <c r="C7" s="6" t="n">
        <v>-363</v>
      </c>
    </row>
    <row r="8" spans="1:3">
      <c r="A8" s="4" t="s">
        <v>321</v>
      </c>
      <c r="B8" s="8" t="n">
        <v>382669</v>
      </c>
      <c r="C8" s="8" t="n">
        <v>3436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5</v>
      </c>
    </row>
    <row r="2" spans="1:3">
      <c r="A2" s="3" t="s">
        <v>323</v>
      </c>
    </row>
    <row r="3" spans="1:3">
      <c r="A3" s="4" t="s">
        <v>324</v>
      </c>
      <c r="B3" s="8" t="n">
        <v>5887</v>
      </c>
      <c r="C3" s="8" t="n">
        <v>5435</v>
      </c>
    </row>
    <row r="4" spans="1:3">
      <c r="A4" s="4" t="s">
        <v>325</v>
      </c>
      <c r="B4" s="6" t="n">
        <v>94262</v>
      </c>
      <c r="C4" s="6" t="n">
        <v>91916</v>
      </c>
    </row>
    <row r="5" spans="1:3">
      <c r="A5" s="4" t="s">
        <v>326</v>
      </c>
      <c r="B5" s="6" t="n">
        <v>218644</v>
      </c>
      <c r="C5" s="6" t="n">
        <v>191298</v>
      </c>
    </row>
    <row r="6" spans="1:3">
      <c r="A6" s="4" t="s">
        <v>327</v>
      </c>
      <c r="B6" s="6" t="n">
        <v>4775</v>
      </c>
      <c r="C6" s="6" t="n">
        <v>5553</v>
      </c>
    </row>
    <row r="7" spans="1:3">
      <c r="A7" s="4" t="s">
        <v>328</v>
      </c>
      <c r="B7" s="6" t="n">
        <v>323568</v>
      </c>
      <c r="C7" s="6" t="n">
        <v>294202</v>
      </c>
    </row>
    <row r="8" spans="1:3">
      <c r="A8" s="4" t="s">
        <v>329</v>
      </c>
      <c r="B8" s="6" t="n">
        <v>-175454</v>
      </c>
      <c r="C8" s="6" t="n">
        <v>-164319</v>
      </c>
    </row>
    <row r="9" spans="1:3">
      <c r="A9" s="4" t="s">
        <v>42</v>
      </c>
      <c r="B9" s="8" t="n">
        <v>148114</v>
      </c>
      <c r="C9" s="8" t="n">
        <v>1298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2</v>
      </c>
      <c r="D1" s="2" t="s">
        <v>1</v>
      </c>
    </row>
    <row r="2" spans="1:5">
      <c r="B2" s="2" t="s">
        <v>2</v>
      </c>
      <c r="C2" s="2" t="s">
        <v>83</v>
      </c>
      <c r="D2" s="2" t="s">
        <v>2</v>
      </c>
      <c r="E2" s="2" t="s">
        <v>83</v>
      </c>
    </row>
    <row r="3" spans="1:5">
      <c r="A3" s="3" t="s">
        <v>331</v>
      </c>
    </row>
    <row r="4" spans="1:5">
      <c r="A4" s="4" t="s">
        <v>332</v>
      </c>
      <c r="B4" s="8" t="n">
        <v>13953</v>
      </c>
      <c r="C4" s="8" t="n">
        <v>11223</v>
      </c>
      <c r="D4" s="8" t="n">
        <v>26660</v>
      </c>
      <c r="E4" s="8" t="n">
        <v>224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5</v>
      </c>
      <c r="D1" s="2" t="s">
        <v>83</v>
      </c>
      <c r="E1" s="2" t="s">
        <v>334</v>
      </c>
    </row>
    <row r="2" spans="1:5">
      <c r="A2" s="3" t="s">
        <v>335</v>
      </c>
    </row>
    <row r="3" spans="1:5">
      <c r="A3" s="4" t="s">
        <v>336</v>
      </c>
      <c r="B3" s="8" t="n">
        <v>85039</v>
      </c>
      <c r="C3" s="8" t="n">
        <v>82128</v>
      </c>
    </row>
    <row r="4" spans="1:5">
      <c r="A4" s="4" t="s">
        <v>337</v>
      </c>
      <c r="B4" s="6" t="n">
        <v>48995</v>
      </c>
      <c r="C4" s="6" t="n">
        <v>48995</v>
      </c>
    </row>
    <row r="5" spans="1:5">
      <c r="A5" s="4" t="s">
        <v>59</v>
      </c>
      <c r="B5" s="8" t="n">
        <v>134034</v>
      </c>
      <c r="C5" s="8" t="n">
        <v>131123</v>
      </c>
      <c r="D5" s="8" t="n">
        <v>125132</v>
      </c>
      <c r="E5" s="8" t="n">
        <v>99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2</v>
      </c>
      <c r="D1" s="2" t="s">
        <v>1</v>
      </c>
    </row>
    <row r="2" spans="1:5">
      <c r="B2" s="2" t="s">
        <v>2</v>
      </c>
      <c r="C2" s="2" t="s">
        <v>83</v>
      </c>
      <c r="D2" s="2" t="s">
        <v>2</v>
      </c>
      <c r="E2" s="2" t="s">
        <v>83</v>
      </c>
    </row>
    <row r="3" spans="1:5">
      <c r="A3" s="3" t="s">
        <v>339</v>
      </c>
    </row>
    <row r="4" spans="1:5">
      <c r="A4" s="4" t="s">
        <v>340</v>
      </c>
      <c r="D4" s="8" t="n">
        <v>-10556</v>
      </c>
    </row>
    <row r="5" spans="1:5">
      <c r="A5" s="4" t="s">
        <v>341</v>
      </c>
      <c r="D5" s="6" t="n">
        <v>9034</v>
      </c>
    </row>
    <row r="6" spans="1:5">
      <c r="A6" s="4" t="s">
        <v>107</v>
      </c>
      <c r="B6" s="8" t="n">
        <v>2</v>
      </c>
      <c r="C6" s="8" t="n">
        <v>8</v>
      </c>
      <c r="D6" s="6" t="n">
        <v>6</v>
      </c>
      <c r="E6" s="8" t="n">
        <v>15</v>
      </c>
    </row>
    <row r="7" spans="1:5">
      <c r="A7" s="4" t="s">
        <v>342</v>
      </c>
      <c r="B7" s="6" t="n">
        <v>-1516</v>
      </c>
      <c r="D7" s="6" t="n">
        <v>-1516</v>
      </c>
    </row>
    <row r="8" spans="1:5">
      <c r="A8" s="4" t="s">
        <v>343</v>
      </c>
    </row>
    <row r="9" spans="1:5">
      <c r="A9" s="3" t="s">
        <v>339</v>
      </c>
    </row>
    <row r="10" spans="1:5">
      <c r="A10" s="4" t="s">
        <v>340</v>
      </c>
      <c r="D10" s="6" t="n">
        <v>-9533</v>
      </c>
    </row>
    <row r="11" spans="1:5">
      <c r="A11" s="4" t="s">
        <v>341</v>
      </c>
      <c r="D11" s="6" t="n">
        <v>8813</v>
      </c>
    </row>
    <row r="12" spans="1:5">
      <c r="A12" s="4" t="s">
        <v>342</v>
      </c>
      <c r="B12" s="6" t="n">
        <v>-720</v>
      </c>
      <c r="D12" s="6" t="n">
        <v>-720</v>
      </c>
    </row>
    <row r="13" spans="1:5">
      <c r="A13" s="4" t="s">
        <v>344</v>
      </c>
    </row>
    <row r="14" spans="1:5">
      <c r="A14" s="3" t="s">
        <v>339</v>
      </c>
    </row>
    <row r="15" spans="1:5">
      <c r="A15" s="4" t="s">
        <v>340</v>
      </c>
      <c r="D15" s="6" t="n">
        <v>-1023</v>
      </c>
    </row>
    <row r="16" spans="1:5">
      <c r="A16" s="4" t="s">
        <v>341</v>
      </c>
      <c r="D16" s="6" t="n">
        <v>221</v>
      </c>
    </row>
    <row r="17" spans="1:5">
      <c r="A17" s="4" t="s">
        <v>107</v>
      </c>
      <c r="D17" s="6" t="n">
        <v>6</v>
      </c>
    </row>
    <row r="18" spans="1:5">
      <c r="A18" s="4" t="s">
        <v>342</v>
      </c>
      <c r="B18" s="8" t="n">
        <v>-796</v>
      </c>
      <c r="D18" s="8" t="n">
        <v>-7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5</v>
      </c>
      <c r="B1" s="2" t="s">
        <v>82</v>
      </c>
      <c r="D1" s="2" t="s">
        <v>1</v>
      </c>
    </row>
    <row r="2" spans="1:6">
      <c r="B2" s="2" t="s">
        <v>2</v>
      </c>
      <c r="C2" s="2" t="s">
        <v>83</v>
      </c>
      <c r="D2" s="2" t="s">
        <v>2</v>
      </c>
      <c r="E2" s="2" t="s">
        <v>83</v>
      </c>
      <c r="F2" s="2" t="s">
        <v>35</v>
      </c>
    </row>
    <row r="3" spans="1:6">
      <c r="A3" s="3" t="s">
        <v>331</v>
      </c>
    </row>
    <row r="4" spans="1:6">
      <c r="A4" s="4" t="s">
        <v>346</v>
      </c>
      <c r="B4" s="10" t="n">
        <v>13.4</v>
      </c>
      <c r="D4" s="10" t="n">
        <v>13.4</v>
      </c>
      <c r="F4" s="10" t="n">
        <v>12.9</v>
      </c>
    </row>
    <row r="5" spans="1:6">
      <c r="A5" s="4" t="s">
        <v>347</v>
      </c>
      <c r="B5" s="10" t="n">
        <v>2.7</v>
      </c>
      <c r="C5" s="8" t="n">
        <v>3</v>
      </c>
      <c r="D5" s="10" t="n">
        <v>5.2</v>
      </c>
      <c r="E5" s="10" t="n">
        <v>5.4</v>
      </c>
    </row>
    <row r="6" spans="1:6">
      <c r="A6" s="4" t="s">
        <v>287</v>
      </c>
    </row>
    <row r="7" spans="1:6">
      <c r="A7" s="3" t="s">
        <v>282</v>
      </c>
    </row>
    <row r="8" spans="1:6">
      <c r="A8" s="4" t="s">
        <v>291</v>
      </c>
      <c r="B8" s="4" t="s">
        <v>292</v>
      </c>
      <c r="D8" s="4" t="s">
        <v>2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348</v>
      </c>
      <c r="B1" s="2" t="s">
        <v>1</v>
      </c>
    </row>
    <row r="2" spans="1:2">
      <c r="B2" s="2" t="s">
        <v>349</v>
      </c>
    </row>
    <row r="3" spans="1:2">
      <c r="A3" s="3" t="s">
        <v>350</v>
      </c>
    </row>
    <row r="4" spans="1:2">
      <c r="A4" s="4" t="s">
        <v>351</v>
      </c>
      <c r="B4" s="8" t="n">
        <v>1081306</v>
      </c>
    </row>
    <row r="5" spans="1:2">
      <c r="A5" s="4" t="s">
        <v>352</v>
      </c>
      <c r="B5" s="6" t="n">
        <v>21535</v>
      </c>
    </row>
    <row r="6" spans="1:2">
      <c r="A6" s="4" t="s">
        <v>106</v>
      </c>
      <c r="B6" s="6" t="n">
        <v>-3175</v>
      </c>
    </row>
    <row r="7" spans="1:2">
      <c r="A7" s="4" t="s">
        <v>353</v>
      </c>
      <c r="B7" s="6" t="n">
        <v>-1461</v>
      </c>
    </row>
    <row r="8" spans="1:2">
      <c r="A8" s="4" t="s">
        <v>354</v>
      </c>
      <c r="B8" s="6" t="n">
        <v>1104555</v>
      </c>
    </row>
    <row r="9" spans="1:2">
      <c r="A9" s="4" t="s">
        <v>355</v>
      </c>
    </row>
    <row r="10" spans="1:2">
      <c r="A10" s="3" t="s">
        <v>350</v>
      </c>
    </row>
    <row r="11" spans="1:2">
      <c r="A11" s="4" t="s">
        <v>351</v>
      </c>
      <c r="B11" s="6" t="n">
        <v>388606</v>
      </c>
    </row>
    <row r="12" spans="1:2">
      <c r="A12" s="4" t="s">
        <v>352</v>
      </c>
      <c r="B12" s="6" t="n">
        <v>0</v>
      </c>
    </row>
    <row r="13" spans="1:2">
      <c r="A13" s="4" t="s">
        <v>106</v>
      </c>
      <c r="B13" s="6" t="n">
        <v>-1628</v>
      </c>
    </row>
    <row r="14" spans="1:2">
      <c r="A14" s="4" t="s">
        <v>353</v>
      </c>
      <c r="B14" s="6" t="n">
        <v>972</v>
      </c>
    </row>
    <row r="15" spans="1:2">
      <c r="A15" s="4" t="s">
        <v>354</v>
      </c>
      <c r="B15" s="6" t="n">
        <v>391206</v>
      </c>
    </row>
    <row r="16" spans="1:2">
      <c r="A16" s="4" t="s">
        <v>356</v>
      </c>
    </row>
    <row r="17" spans="1:2">
      <c r="A17" s="3" t="s">
        <v>350</v>
      </c>
    </row>
    <row r="18" spans="1:2">
      <c r="A18" s="4" t="s">
        <v>351</v>
      </c>
      <c r="B18" s="6" t="n">
        <v>692700</v>
      </c>
    </row>
    <row r="19" spans="1:2">
      <c r="A19" s="4" t="s">
        <v>352</v>
      </c>
      <c r="B19" s="6" t="n">
        <v>21535</v>
      </c>
    </row>
    <row r="20" spans="1:2">
      <c r="A20" s="4" t="s">
        <v>106</v>
      </c>
      <c r="B20" s="6" t="n">
        <v>-1547</v>
      </c>
    </row>
    <row r="21" spans="1:2">
      <c r="A21" s="4" t="s">
        <v>353</v>
      </c>
      <c r="B21" s="6" t="n">
        <v>-2433</v>
      </c>
    </row>
    <row r="22" spans="1:2">
      <c r="A22" s="4" t="s">
        <v>354</v>
      </c>
      <c r="B22" s="8" t="n">
        <v>713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v>
      </c>
    </row>
    <row r="2" spans="1:3">
      <c r="A2" s="3" t="s">
        <v>358</v>
      </c>
    </row>
    <row r="3" spans="1:3">
      <c r="A3" s="4" t="s">
        <v>359</v>
      </c>
      <c r="B3" s="8" t="n">
        <v>579727</v>
      </c>
      <c r="C3" s="8" t="n">
        <v>570489</v>
      </c>
    </row>
    <row r="4" spans="1:3">
      <c r="A4" s="4" t="s">
        <v>360</v>
      </c>
      <c r="B4" s="6" t="n">
        <v>-184733</v>
      </c>
      <c r="C4" s="6" t="n">
        <v>-166344</v>
      </c>
    </row>
    <row r="5" spans="1:3">
      <c r="A5" s="4" t="s">
        <v>361</v>
      </c>
      <c r="B5" s="6" t="n">
        <v>394994</v>
      </c>
      <c r="C5" s="6" t="n">
        <v>404145</v>
      </c>
    </row>
    <row r="6" spans="1:3">
      <c r="A6" s="3" t="s">
        <v>362</v>
      </c>
    </row>
    <row r="7" spans="1:3">
      <c r="A7" s="4" t="s">
        <v>363</v>
      </c>
      <c r="B7" s="6" t="n">
        <v>716996</v>
      </c>
      <c r="C7" s="6" t="n">
        <v>704425</v>
      </c>
    </row>
    <row r="8" spans="1:3">
      <c r="A8" s="4" t="s">
        <v>364</v>
      </c>
      <c r="B8" s="6" t="n">
        <v>532263</v>
      </c>
      <c r="C8" s="6" t="n">
        <v>538081</v>
      </c>
    </row>
    <row r="9" spans="1:3">
      <c r="A9" s="4" t="s">
        <v>365</v>
      </c>
    </row>
    <row r="10" spans="1:3">
      <c r="A10" s="3" t="s">
        <v>366</v>
      </c>
    </row>
    <row r="11" spans="1:3">
      <c r="A11" s="4" t="s">
        <v>359</v>
      </c>
      <c r="B11" s="6" t="n">
        <v>137269</v>
      </c>
      <c r="C11" s="6" t="n">
        <v>133936</v>
      </c>
    </row>
    <row r="12" spans="1:3">
      <c r="A12" s="4" t="s">
        <v>361</v>
      </c>
      <c r="B12" s="6" t="n">
        <v>137269</v>
      </c>
      <c r="C12" s="6" t="n">
        <v>133936</v>
      </c>
    </row>
    <row r="13" spans="1:3">
      <c r="A13" s="4" t="s">
        <v>367</v>
      </c>
    </row>
    <row r="14" spans="1:3">
      <c r="A14" s="3" t="s">
        <v>358</v>
      </c>
    </row>
    <row r="15" spans="1:3">
      <c r="A15" s="4" t="s">
        <v>359</v>
      </c>
      <c r="B15" s="6" t="n">
        <v>385776</v>
      </c>
      <c r="C15" s="6" t="n">
        <v>379966</v>
      </c>
    </row>
    <row r="16" spans="1:3">
      <c r="A16" s="4" t="s">
        <v>360</v>
      </c>
      <c r="B16" s="6" t="n">
        <v>-130386</v>
      </c>
      <c r="C16" s="6" t="n">
        <v>-117069</v>
      </c>
    </row>
    <row r="17" spans="1:3">
      <c r="A17" s="4" t="s">
        <v>361</v>
      </c>
      <c r="B17" s="6" t="n">
        <v>255390</v>
      </c>
      <c r="C17" s="6" t="n">
        <v>262897</v>
      </c>
    </row>
    <row r="18" spans="1:3">
      <c r="A18" s="4" t="s">
        <v>368</v>
      </c>
    </row>
    <row r="19" spans="1:3">
      <c r="A19" s="3" t="s">
        <v>358</v>
      </c>
    </row>
    <row r="20" spans="1:3">
      <c r="A20" s="4" t="s">
        <v>359</v>
      </c>
      <c r="B20" s="6" t="n">
        <v>185188</v>
      </c>
      <c r="C20" s="6" t="n">
        <v>181811</v>
      </c>
    </row>
    <row r="21" spans="1:3">
      <c r="A21" s="4" t="s">
        <v>360</v>
      </c>
      <c r="B21" s="6" t="n">
        <v>-49573</v>
      </c>
      <c r="C21" s="6" t="n">
        <v>-44861</v>
      </c>
    </row>
    <row r="22" spans="1:3">
      <c r="A22" s="4" t="s">
        <v>361</v>
      </c>
      <c r="B22" s="6" t="n">
        <v>135615</v>
      </c>
      <c r="C22" s="6" t="n">
        <v>136950</v>
      </c>
    </row>
    <row r="23" spans="1:3">
      <c r="A23" s="4" t="s">
        <v>369</v>
      </c>
    </row>
    <row r="24" spans="1:3">
      <c r="A24" s="3" t="s">
        <v>358</v>
      </c>
    </row>
    <row r="25" spans="1:3">
      <c r="A25" s="4" t="s">
        <v>359</v>
      </c>
      <c r="B25" s="6" t="n">
        <v>6559</v>
      </c>
      <c r="C25" s="6" t="n">
        <v>6559</v>
      </c>
    </row>
    <row r="26" spans="1:3">
      <c r="A26" s="4" t="s">
        <v>360</v>
      </c>
      <c r="B26" s="6" t="n">
        <v>-3227</v>
      </c>
      <c r="C26" s="6" t="n">
        <v>-2928</v>
      </c>
    </row>
    <row r="27" spans="1:3">
      <c r="A27" s="4" t="s">
        <v>361</v>
      </c>
      <c r="B27" s="6" t="n">
        <v>3332</v>
      </c>
      <c r="C27" s="6" t="n">
        <v>3631</v>
      </c>
    </row>
    <row r="28" spans="1:3">
      <c r="A28" s="4" t="s">
        <v>370</v>
      </c>
    </row>
    <row r="29" spans="1:3">
      <c r="A29" s="3" t="s">
        <v>358</v>
      </c>
    </row>
    <row r="30" spans="1:3">
      <c r="A30" s="4" t="s">
        <v>359</v>
      </c>
      <c r="B30" s="6" t="n">
        <v>921</v>
      </c>
      <c r="C30" s="6" t="n">
        <v>870</v>
      </c>
    </row>
    <row r="31" spans="1:3">
      <c r="A31" s="4" t="s">
        <v>360</v>
      </c>
      <c r="B31" s="6" t="n">
        <v>-592</v>
      </c>
      <c r="C31" s="6" t="n">
        <v>-551</v>
      </c>
    </row>
    <row r="32" spans="1:3">
      <c r="A32" s="4" t="s">
        <v>361</v>
      </c>
      <c r="B32" s="6" t="n">
        <v>329</v>
      </c>
      <c r="C32" s="6" t="n">
        <v>319</v>
      </c>
    </row>
    <row r="33" spans="1:3">
      <c r="A33" s="4" t="s">
        <v>371</v>
      </c>
    </row>
    <row r="34" spans="1:3">
      <c r="A34" s="3" t="s">
        <v>358</v>
      </c>
    </row>
    <row r="35" spans="1:3">
      <c r="A35" s="4" t="s">
        <v>359</v>
      </c>
      <c r="B35" s="6" t="n">
        <v>817</v>
      </c>
      <c r="C35" s="6" t="n">
        <v>817</v>
      </c>
    </row>
    <row r="36" spans="1:3">
      <c r="A36" s="4" t="s">
        <v>360</v>
      </c>
      <c r="B36" s="6" t="n">
        <v>-817</v>
      </c>
      <c r="C36" s="6" t="n">
        <v>-817</v>
      </c>
    </row>
    <row r="37" spans="1:3">
      <c r="A37" s="4" t="s">
        <v>361</v>
      </c>
      <c r="B37" s="6" t="n">
        <v>0</v>
      </c>
      <c r="C37" s="6" t="n">
        <v>0</v>
      </c>
    </row>
    <row r="38" spans="1:3">
      <c r="A38" s="4" t="s">
        <v>365</v>
      </c>
    </row>
    <row r="39" spans="1:3">
      <c r="A39" s="3" t="s">
        <v>358</v>
      </c>
    </row>
    <row r="40" spans="1:3">
      <c r="A40" s="4" t="s">
        <v>359</v>
      </c>
      <c r="B40" s="6" t="n">
        <v>466</v>
      </c>
      <c r="C40" s="6" t="n">
        <v>466</v>
      </c>
    </row>
    <row r="41" spans="1:3">
      <c r="A41" s="4" t="s">
        <v>360</v>
      </c>
      <c r="B41" s="6" t="n">
        <v>-138</v>
      </c>
      <c r="C41" s="6" t="n">
        <v>-118</v>
      </c>
    </row>
    <row r="42" spans="1:3">
      <c r="A42" s="4" t="s">
        <v>361</v>
      </c>
      <c r="B42" s="8" t="n">
        <v>328</v>
      </c>
      <c r="C42" s="8" t="n">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2</v>
      </c>
      <c r="D1" s="2" t="s">
        <v>1</v>
      </c>
    </row>
    <row r="2" spans="1:5">
      <c r="B2" s="2" t="s">
        <v>2</v>
      </c>
      <c r="C2" s="2" t="s">
        <v>83</v>
      </c>
      <c r="D2" s="2" t="s">
        <v>2</v>
      </c>
      <c r="E2" s="2" t="s">
        <v>83</v>
      </c>
    </row>
    <row r="3" spans="1:5">
      <c r="A3" s="3" t="s">
        <v>203</v>
      </c>
    </row>
    <row r="4" spans="1:5">
      <c r="A4" s="4" t="s">
        <v>373</v>
      </c>
      <c r="B4" s="10" t="n">
        <v>12.4</v>
      </c>
      <c r="C4" s="10" t="n">
        <v>9.1</v>
      </c>
      <c r="D4" s="10" t="n">
        <v>24.8</v>
      </c>
      <c r="E4" s="10" t="n">
        <v>18.3</v>
      </c>
    </row>
    <row r="5" spans="1:5">
      <c r="A5" s="4" t="s">
        <v>374</v>
      </c>
      <c r="B5" s="11" t="n">
        <v>25.2</v>
      </c>
      <c r="D5" s="11" t="n">
        <v>25.2</v>
      </c>
    </row>
    <row r="6" spans="1:5">
      <c r="A6" s="4" t="s">
        <v>375</v>
      </c>
      <c r="B6" s="11" t="n">
        <v>48.6</v>
      </c>
      <c r="D6" s="11" t="n">
        <v>48.6</v>
      </c>
    </row>
    <row r="7" spans="1:5">
      <c r="A7" s="4" t="s">
        <v>376</v>
      </c>
      <c r="B7" s="11" t="n">
        <v>45.7</v>
      </c>
      <c r="D7" s="11" t="n">
        <v>45.7</v>
      </c>
    </row>
    <row r="8" spans="1:5">
      <c r="A8" s="4" t="s">
        <v>377</v>
      </c>
      <c r="B8" s="6" t="n">
        <v>43</v>
      </c>
      <c r="D8" s="6" t="n">
        <v>43</v>
      </c>
    </row>
    <row r="9" spans="1:5">
      <c r="A9" s="4" t="s">
        <v>378</v>
      </c>
      <c r="B9" s="11" t="n">
        <v>36.8</v>
      </c>
      <c r="D9" s="11" t="n">
        <v>36.8</v>
      </c>
    </row>
    <row r="10" spans="1:5">
      <c r="A10" s="4" t="s">
        <v>379</v>
      </c>
      <c r="B10" s="11" t="n">
        <v>31.8</v>
      </c>
      <c r="D10" s="11" t="n">
        <v>31.8</v>
      </c>
    </row>
    <row r="11" spans="1:5">
      <c r="A11" s="4" t="s">
        <v>380</v>
      </c>
      <c r="B11" s="10" t="n">
        <v>163.9</v>
      </c>
      <c r="D11" s="10" t="n">
        <v>163.9</v>
      </c>
    </row>
    <row r="12" spans="1:5">
      <c r="A12" s="4" t="s">
        <v>367</v>
      </c>
    </row>
    <row r="13" spans="1:5">
      <c r="A13" s="3" t="s">
        <v>381</v>
      </c>
    </row>
    <row r="14" spans="1:5">
      <c r="A14" s="4" t="s">
        <v>382</v>
      </c>
      <c r="D14" s="4" t="s">
        <v>383</v>
      </c>
    </row>
    <row r="15" spans="1:5">
      <c r="A15" s="4" t="s">
        <v>368</v>
      </c>
    </row>
    <row r="16" spans="1:5">
      <c r="A16" s="3" t="s">
        <v>381</v>
      </c>
    </row>
    <row r="17" spans="1:5">
      <c r="A17" s="4" t="s">
        <v>382</v>
      </c>
      <c r="D17" s="4" t="s">
        <v>3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8" t="n">
        <v>430602</v>
      </c>
      <c r="C3" s="8" t="n">
        <v>368657</v>
      </c>
      <c r="D3" s="8" t="n">
        <v>835012</v>
      </c>
      <c r="E3" s="8" t="n">
        <v>712089</v>
      </c>
    </row>
    <row r="4" spans="1:5">
      <c r="A4" s="3" t="s">
        <v>85</v>
      </c>
    </row>
    <row r="5" spans="1:5">
      <c r="A5" s="4" t="s">
        <v>86</v>
      </c>
      <c r="B5" s="6" t="n">
        <v>262745</v>
      </c>
      <c r="C5" s="6" t="n">
        <v>228275</v>
      </c>
      <c r="D5" s="6" t="n">
        <v>512364</v>
      </c>
      <c r="E5" s="6" t="n">
        <v>446290</v>
      </c>
    </row>
    <row r="6" spans="1:5">
      <c r="A6" s="4" t="s">
        <v>87</v>
      </c>
      <c r="B6" s="6" t="n">
        <v>76292</v>
      </c>
      <c r="C6" s="6" t="n">
        <v>63840</v>
      </c>
      <c r="D6" s="6" t="n">
        <v>151523</v>
      </c>
      <c r="E6" s="6" t="n">
        <v>124707</v>
      </c>
    </row>
    <row r="7" spans="1:5">
      <c r="A7" s="4" t="s">
        <v>88</v>
      </c>
      <c r="B7" s="6" t="n">
        <v>339037</v>
      </c>
      <c r="C7" s="6" t="n">
        <v>292115</v>
      </c>
      <c r="D7" s="6" t="n">
        <v>663887</v>
      </c>
      <c r="E7" s="6" t="n">
        <v>570997</v>
      </c>
    </row>
    <row r="8" spans="1:5">
      <c r="A8" s="4" t="s">
        <v>89</v>
      </c>
      <c r="B8" s="6" t="n">
        <v>91565</v>
      </c>
      <c r="C8" s="6" t="n">
        <v>76542</v>
      </c>
      <c r="D8" s="6" t="n">
        <v>171125</v>
      </c>
      <c r="E8" s="6" t="n">
        <v>141092</v>
      </c>
    </row>
    <row r="9" spans="1:5">
      <c r="A9" s="4" t="s">
        <v>90</v>
      </c>
      <c r="B9" s="6" t="n">
        <v>-4904</v>
      </c>
      <c r="C9" s="6" t="n">
        <v>-1960</v>
      </c>
      <c r="D9" s="6" t="n">
        <v>-9629</v>
      </c>
      <c r="E9" s="6" t="n">
        <v>-3929</v>
      </c>
    </row>
    <row r="10" spans="1:5">
      <c r="A10" s="4" t="s">
        <v>91</v>
      </c>
      <c r="B10" s="6" t="n">
        <v>-250</v>
      </c>
      <c r="C10" s="6" t="n">
        <v>151</v>
      </c>
      <c r="D10" s="6" t="n">
        <v>110</v>
      </c>
      <c r="E10" s="6" t="n">
        <v>635</v>
      </c>
    </row>
    <row r="11" spans="1:5">
      <c r="A11" s="4" t="s">
        <v>92</v>
      </c>
      <c r="B11" s="6" t="n">
        <v>86411</v>
      </c>
      <c r="C11" s="6" t="n">
        <v>74733</v>
      </c>
      <c r="D11" s="6" t="n">
        <v>161606</v>
      </c>
      <c r="E11" s="6" t="n">
        <v>137798</v>
      </c>
    </row>
    <row r="12" spans="1:5">
      <c r="A12" s="4" t="s">
        <v>93</v>
      </c>
      <c r="B12" s="6" t="n">
        <v>20400</v>
      </c>
      <c r="C12" s="6" t="n">
        <v>23900</v>
      </c>
      <c r="D12" s="6" t="n">
        <v>23900</v>
      </c>
      <c r="E12" s="6" t="n">
        <v>40700</v>
      </c>
    </row>
    <row r="13" spans="1:5">
      <c r="A13" s="4" t="s">
        <v>94</v>
      </c>
      <c r="B13" s="6" t="n">
        <v>66011</v>
      </c>
      <c r="C13" s="6" t="n">
        <v>50833</v>
      </c>
      <c r="D13" s="6" t="n">
        <v>137706</v>
      </c>
      <c r="E13" s="6" t="n">
        <v>97098</v>
      </c>
    </row>
    <row r="14" spans="1:5">
      <c r="A14" s="4" t="s">
        <v>95</v>
      </c>
      <c r="B14" s="6" t="n">
        <v>6393</v>
      </c>
      <c r="C14" s="6" t="n">
        <v>5147</v>
      </c>
      <c r="D14" s="6" t="n">
        <v>12936</v>
      </c>
      <c r="E14" s="6" t="n">
        <v>10485</v>
      </c>
    </row>
    <row r="15" spans="1:5">
      <c r="A15" s="4" t="s">
        <v>96</v>
      </c>
      <c r="B15" s="8" t="n">
        <v>59618</v>
      </c>
      <c r="C15" s="8" t="n">
        <v>45686</v>
      </c>
      <c r="D15" s="8" t="n">
        <v>124770</v>
      </c>
      <c r="E15" s="8" t="n">
        <v>86613</v>
      </c>
    </row>
    <row r="16" spans="1:5">
      <c r="A16" s="3" t="s">
        <v>97</v>
      </c>
    </row>
    <row r="17" spans="1:5">
      <c r="A17" s="4" t="s">
        <v>98</v>
      </c>
      <c r="B17" s="7" t="n">
        <v>0.5600000000000001</v>
      </c>
      <c r="C17" s="7" t="n">
        <v>0.43</v>
      </c>
      <c r="D17" s="7" t="n">
        <v>1.18</v>
      </c>
      <c r="E17" s="7" t="n">
        <v>0.82</v>
      </c>
    </row>
    <row r="18" spans="1:5">
      <c r="A18" s="4" t="s">
        <v>99</v>
      </c>
      <c r="B18" s="7" t="n">
        <v>0.55</v>
      </c>
      <c r="C18" s="7" t="n">
        <v>0.42</v>
      </c>
      <c r="D18" s="7" t="n">
        <v>1.14</v>
      </c>
      <c r="E18" s="7" t="n">
        <v>0.8</v>
      </c>
    </row>
    <row r="19" spans="1:5">
      <c r="A19" s="3" t="s">
        <v>100</v>
      </c>
    </row>
    <row r="20" spans="1:5">
      <c r="A20" s="4" t="s">
        <v>101</v>
      </c>
      <c r="B20" s="6" t="n">
        <v>105940</v>
      </c>
      <c r="C20" s="6" t="n">
        <v>105276</v>
      </c>
      <c r="D20" s="6" t="n">
        <v>105789</v>
      </c>
      <c r="E20" s="6" t="n">
        <v>105227</v>
      </c>
    </row>
    <row r="21" spans="1:5">
      <c r="A21" s="4" t="s">
        <v>102</v>
      </c>
      <c r="B21" s="6" t="n">
        <v>109271</v>
      </c>
      <c r="C21" s="6" t="n">
        <v>108296</v>
      </c>
      <c r="D21" s="6" t="n">
        <v>109191</v>
      </c>
      <c r="E21" s="6" t="n">
        <v>108150</v>
      </c>
    </row>
    <row r="22" spans="1:5">
      <c r="A22" s="4" t="s">
        <v>103</v>
      </c>
      <c r="B22" s="8" t="n">
        <v>0</v>
      </c>
      <c r="C22" s="8" t="n">
        <v>0</v>
      </c>
      <c r="D22" s="9" t="n">
        <v>0.07000000000000001</v>
      </c>
      <c r="E22" s="9" t="n">
        <v>0.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5</v>
      </c>
      <c r="B1" s="2" t="s">
        <v>2</v>
      </c>
      <c r="C1" s="2" t="s">
        <v>35</v>
      </c>
    </row>
    <row r="2" spans="1:3">
      <c r="A2" s="4" t="s">
        <v>386</v>
      </c>
      <c r="B2" s="8" t="n">
        <v>681000</v>
      </c>
      <c r="C2" s="8" t="n">
        <v>671000</v>
      </c>
    </row>
    <row r="3" spans="1:3">
      <c r="A3" s="4" t="s">
        <v>387</v>
      </c>
      <c r="B3" s="6" t="n">
        <v>2842</v>
      </c>
      <c r="C3" s="6" t="n">
        <v>2979</v>
      </c>
    </row>
    <row r="4" spans="1:3">
      <c r="A4" s="4" t="s">
        <v>388</v>
      </c>
      <c r="B4" s="6" t="n">
        <v>683842</v>
      </c>
      <c r="C4" s="6" t="n">
        <v>673979</v>
      </c>
    </row>
    <row r="5" spans="1:3">
      <c r="A5" s="4" t="s">
        <v>389</v>
      </c>
      <c r="B5" s="6" t="n">
        <v>-480</v>
      </c>
      <c r="C5" s="6" t="n">
        <v>-451</v>
      </c>
    </row>
    <row r="6" spans="1:3">
      <c r="A6" s="4" t="s">
        <v>53</v>
      </c>
      <c r="B6" s="8" t="n">
        <v>683362</v>
      </c>
      <c r="C6" s="8" t="n">
        <v>6735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0</v>
      </c>
      <c r="B1" s="2" t="s">
        <v>2</v>
      </c>
      <c r="C1" s="2" t="s">
        <v>35</v>
      </c>
    </row>
    <row r="2" spans="1:3">
      <c r="A2" s="4" t="s">
        <v>391</v>
      </c>
    </row>
    <row r="3" spans="1:3">
      <c r="A3" s="3" t="s">
        <v>392</v>
      </c>
    </row>
    <row r="4" spans="1:3">
      <c r="A4" s="4" t="s">
        <v>393</v>
      </c>
      <c r="B4" s="4" t="s">
        <v>394</v>
      </c>
      <c r="C4"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s>
  <sheetData>
    <row r="1" spans="1:8">
      <c r="A1" s="1" t="s">
        <v>396</v>
      </c>
      <c r="B1" s="2" t="s">
        <v>397</v>
      </c>
      <c r="C1" s="2" t="s">
        <v>398</v>
      </c>
      <c r="D1" s="2" t="s">
        <v>82</v>
      </c>
      <c r="G1" s="2" t="s">
        <v>1</v>
      </c>
    </row>
    <row r="2" spans="1:8">
      <c r="B2" s="2" t="s">
        <v>399</v>
      </c>
      <c r="C2" s="2" t="s">
        <v>400</v>
      </c>
      <c r="D2" s="2" t="s">
        <v>2</v>
      </c>
      <c r="E2" s="2" t="s">
        <v>399</v>
      </c>
      <c r="F2" s="2" t="s">
        <v>83</v>
      </c>
      <c r="G2" s="2" t="s">
        <v>2</v>
      </c>
      <c r="H2" s="2" t="s">
        <v>83</v>
      </c>
    </row>
    <row r="3" spans="1:8">
      <c r="A3" s="3" t="s">
        <v>211</v>
      </c>
    </row>
    <row r="4" spans="1:8">
      <c r="A4" s="4" t="s">
        <v>401</v>
      </c>
      <c r="B4" s="4" t="s">
        <v>402</v>
      </c>
      <c r="C4" s="4" t="s">
        <v>403</v>
      </c>
      <c r="G4" s="4" t="s">
        <v>404</v>
      </c>
    </row>
    <row r="5" spans="1:8">
      <c r="A5" s="4" t="s">
        <v>405</v>
      </c>
      <c r="B5" s="10" t="n">
        <v>16.6</v>
      </c>
      <c r="E5" s="10" t="n">
        <v>16.6</v>
      </c>
    </row>
    <row r="6" spans="1:8">
      <c r="A6" s="4" t="s">
        <v>406</v>
      </c>
      <c r="E6" s="10" t="n">
        <v>4.7</v>
      </c>
    </row>
    <row r="7" spans="1:8">
      <c r="A7" s="4" t="s">
        <v>407</v>
      </c>
      <c r="D7" s="4" t="s">
        <v>408</v>
      </c>
      <c r="F7" s="4" t="s">
        <v>409</v>
      </c>
      <c r="G7" s="4" t="s">
        <v>410</v>
      </c>
      <c r="H7" s="4" t="s">
        <v>411</v>
      </c>
    </row>
  </sheetData>
  <mergeCells count="3">
    <mergeCell ref="A1:A2"/>
    <mergeCell ref="D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8" t="n">
        <v>133439</v>
      </c>
      <c r="C3" s="8" t="n">
        <v>122874</v>
      </c>
    </row>
    <row r="4" spans="1:3">
      <c r="A4" s="3" t="s">
        <v>415</v>
      </c>
    </row>
    <row r="5" spans="1:3">
      <c r="A5" s="4" t="s">
        <v>416</v>
      </c>
      <c r="B5" s="6" t="n">
        <v>24428</v>
      </c>
      <c r="C5" s="6" t="n">
        <v>27573</v>
      </c>
    </row>
    <row r="6" spans="1:3">
      <c r="A6" s="4" t="s">
        <v>417</v>
      </c>
    </row>
    <row r="7" spans="1:3">
      <c r="A7" s="3" t="s">
        <v>413</v>
      </c>
    </row>
    <row r="8" spans="1:3">
      <c r="A8" s="4" t="s">
        <v>414</v>
      </c>
      <c r="B8" s="6" t="n">
        <v>6460</v>
      </c>
      <c r="C8" s="6" t="n">
        <v>9654</v>
      </c>
    </row>
    <row r="9" spans="1:3">
      <c r="A9" s="3" t="s">
        <v>415</v>
      </c>
    </row>
    <row r="10" spans="1:3">
      <c r="A10" s="4" t="s">
        <v>416</v>
      </c>
      <c r="B10" s="6" t="n">
        <v>0</v>
      </c>
      <c r="C10" s="6" t="n">
        <v>0</v>
      </c>
    </row>
    <row r="11" spans="1:3">
      <c r="A11" s="4" t="s">
        <v>418</v>
      </c>
    </row>
    <row r="12" spans="1:3">
      <c r="A12" s="3" t="s">
        <v>413</v>
      </c>
    </row>
    <row r="13" spans="1:3">
      <c r="A13" s="4" t="s">
        <v>414</v>
      </c>
      <c r="B13" s="6" t="n">
        <v>126979</v>
      </c>
      <c r="C13" s="6" t="n">
        <v>113220</v>
      </c>
    </row>
    <row r="14" spans="1:3">
      <c r="A14" s="3" t="s">
        <v>415</v>
      </c>
    </row>
    <row r="15" spans="1:3">
      <c r="A15" s="4" t="s">
        <v>416</v>
      </c>
      <c r="B15" s="6" t="n">
        <v>0</v>
      </c>
      <c r="C15" s="6" t="n">
        <v>0</v>
      </c>
    </row>
    <row r="16" spans="1:3">
      <c r="A16" s="4" t="s">
        <v>419</v>
      </c>
    </row>
    <row r="17" spans="1:3">
      <c r="A17" s="3" t="s">
        <v>413</v>
      </c>
    </row>
    <row r="18" spans="1:3">
      <c r="A18" s="4" t="s">
        <v>414</v>
      </c>
      <c r="B18" s="6" t="n">
        <v>0</v>
      </c>
      <c r="C18" s="6" t="n">
        <v>0</v>
      </c>
    </row>
    <row r="19" spans="1:3">
      <c r="A19" s="3" t="s">
        <v>415</v>
      </c>
    </row>
    <row r="20" spans="1:3">
      <c r="A20" s="4" t="s">
        <v>416</v>
      </c>
      <c r="B20" s="6" t="n">
        <v>24428</v>
      </c>
      <c r="C20" s="6" t="n">
        <v>27573</v>
      </c>
    </row>
    <row r="21" spans="1:3">
      <c r="A21" s="4" t="s">
        <v>420</v>
      </c>
    </row>
    <row r="22" spans="1:3">
      <c r="A22" s="3" t="s">
        <v>413</v>
      </c>
    </row>
    <row r="23" spans="1:3">
      <c r="A23" s="4" t="s">
        <v>414</v>
      </c>
      <c r="B23" s="6" t="n">
        <v>126979</v>
      </c>
      <c r="C23" s="6" t="n">
        <v>113220</v>
      </c>
    </row>
    <row r="24" spans="1:3">
      <c r="A24" s="4" t="s">
        <v>421</v>
      </c>
    </row>
    <row r="25" spans="1:3">
      <c r="A25" s="3" t="s">
        <v>413</v>
      </c>
    </row>
    <row r="26" spans="1:3">
      <c r="A26" s="4" t="s">
        <v>414</v>
      </c>
      <c r="B26" s="6" t="n">
        <v>0</v>
      </c>
      <c r="C26" s="6" t="n">
        <v>0</v>
      </c>
    </row>
    <row r="27" spans="1:3">
      <c r="A27" s="4" t="s">
        <v>422</v>
      </c>
    </row>
    <row r="28" spans="1:3">
      <c r="A28" s="3" t="s">
        <v>413</v>
      </c>
    </row>
    <row r="29" spans="1:3">
      <c r="A29" s="4" t="s">
        <v>414</v>
      </c>
      <c r="B29" s="6" t="n">
        <v>126979</v>
      </c>
      <c r="C29" s="6" t="n">
        <v>113220</v>
      </c>
    </row>
    <row r="30" spans="1:3">
      <c r="A30" s="4" t="s">
        <v>423</v>
      </c>
    </row>
    <row r="31" spans="1:3">
      <c r="A31" s="3" t="s">
        <v>413</v>
      </c>
    </row>
    <row r="32" spans="1:3">
      <c r="A32" s="4" t="s">
        <v>414</v>
      </c>
      <c r="B32" s="6" t="n">
        <v>0</v>
      </c>
      <c r="C32" s="6" t="n">
        <v>0</v>
      </c>
    </row>
    <row r="33" spans="1:3">
      <c r="A33" s="4" t="s">
        <v>424</v>
      </c>
    </row>
    <row r="34" spans="1:3">
      <c r="A34" s="3" t="s">
        <v>413</v>
      </c>
    </row>
    <row r="35" spans="1:3">
      <c r="A35" s="4" t="s">
        <v>414</v>
      </c>
      <c r="B35" s="6" t="n">
        <v>439</v>
      </c>
      <c r="C35" s="6" t="n">
        <v>3972</v>
      </c>
    </row>
    <row r="36" spans="1:3">
      <c r="A36" s="4" t="s">
        <v>425</v>
      </c>
    </row>
    <row r="37" spans="1:3">
      <c r="A37" s="3" t="s">
        <v>413</v>
      </c>
    </row>
    <row r="38" spans="1:3">
      <c r="A38" s="4" t="s">
        <v>414</v>
      </c>
      <c r="B38" s="6" t="n">
        <v>439</v>
      </c>
      <c r="C38" s="6" t="n">
        <v>3972</v>
      </c>
    </row>
    <row r="39" spans="1:3">
      <c r="A39" s="4" t="s">
        <v>426</v>
      </c>
    </row>
    <row r="40" spans="1:3">
      <c r="A40" s="3" t="s">
        <v>413</v>
      </c>
    </row>
    <row r="41" spans="1:3">
      <c r="A41" s="4" t="s">
        <v>414</v>
      </c>
      <c r="B41" s="6" t="n">
        <v>0</v>
      </c>
      <c r="C41" s="6" t="n">
        <v>0</v>
      </c>
    </row>
    <row r="42" spans="1:3">
      <c r="A42" s="4" t="s">
        <v>427</v>
      </c>
    </row>
    <row r="43" spans="1:3">
      <c r="A43" s="3" t="s">
        <v>413</v>
      </c>
    </row>
    <row r="44" spans="1:3">
      <c r="A44" s="4" t="s">
        <v>414</v>
      </c>
      <c r="B44" s="6" t="n">
        <v>0</v>
      </c>
      <c r="C44" s="6" t="n">
        <v>0</v>
      </c>
    </row>
    <row r="45" spans="1:3">
      <c r="A45" s="4" t="s">
        <v>428</v>
      </c>
    </row>
    <row r="46" spans="1:3">
      <c r="A46" s="3" t="s">
        <v>413</v>
      </c>
    </row>
    <row r="47" spans="1:3">
      <c r="A47" s="4" t="s">
        <v>414</v>
      </c>
      <c r="B47" s="6" t="n">
        <v>3108</v>
      </c>
      <c r="C47" s="6" t="n">
        <v>2895</v>
      </c>
    </row>
    <row r="48" spans="1:3">
      <c r="A48" s="4" t="s">
        <v>429</v>
      </c>
    </row>
    <row r="49" spans="1:3">
      <c r="A49" s="3" t="s">
        <v>413</v>
      </c>
    </row>
    <row r="50" spans="1:3">
      <c r="A50" s="4" t="s">
        <v>414</v>
      </c>
      <c r="B50" s="6" t="n">
        <v>3108</v>
      </c>
      <c r="C50" s="6" t="n">
        <v>2895</v>
      </c>
    </row>
    <row r="51" spans="1:3">
      <c r="A51" s="4" t="s">
        <v>430</v>
      </c>
    </row>
    <row r="52" spans="1:3">
      <c r="A52" s="3" t="s">
        <v>413</v>
      </c>
    </row>
    <row r="53" spans="1:3">
      <c r="A53" s="4" t="s">
        <v>414</v>
      </c>
      <c r="B53" s="6" t="n">
        <v>0</v>
      </c>
      <c r="C53" s="6" t="n">
        <v>0</v>
      </c>
    </row>
    <row r="54" spans="1:3">
      <c r="A54" s="4" t="s">
        <v>431</v>
      </c>
    </row>
    <row r="55" spans="1:3">
      <c r="A55" s="3" t="s">
        <v>413</v>
      </c>
    </row>
    <row r="56" spans="1:3">
      <c r="A56" s="4" t="s">
        <v>414</v>
      </c>
      <c r="B56" s="6" t="n">
        <v>0</v>
      </c>
      <c r="C56" s="6" t="n">
        <v>0</v>
      </c>
    </row>
    <row r="57" spans="1:3">
      <c r="A57" s="4" t="s">
        <v>432</v>
      </c>
    </row>
    <row r="58" spans="1:3">
      <c r="A58" s="3" t="s">
        <v>413</v>
      </c>
    </row>
    <row r="59" spans="1:3">
      <c r="A59" s="4" t="s">
        <v>414</v>
      </c>
      <c r="B59" s="6" t="n">
        <v>1624</v>
      </c>
      <c r="C59" s="6" t="n">
        <v>1541</v>
      </c>
    </row>
    <row r="60" spans="1:3">
      <c r="A60" s="4" t="s">
        <v>433</v>
      </c>
    </row>
    <row r="61" spans="1:3">
      <c r="A61" s="3" t="s">
        <v>413</v>
      </c>
    </row>
    <row r="62" spans="1:3">
      <c r="A62" s="4" t="s">
        <v>414</v>
      </c>
      <c r="B62" s="6" t="n">
        <v>1624</v>
      </c>
      <c r="C62" s="6" t="n">
        <v>1541</v>
      </c>
    </row>
    <row r="63" spans="1:3">
      <c r="A63" s="4" t="s">
        <v>434</v>
      </c>
    </row>
    <row r="64" spans="1:3">
      <c r="A64" s="3" t="s">
        <v>413</v>
      </c>
    </row>
    <row r="65" spans="1:3">
      <c r="A65" s="4" t="s">
        <v>414</v>
      </c>
      <c r="B65" s="6" t="n">
        <v>0</v>
      </c>
      <c r="C65" s="6" t="n">
        <v>0</v>
      </c>
    </row>
    <row r="66" spans="1:3">
      <c r="A66" s="4" t="s">
        <v>435</v>
      </c>
    </row>
    <row r="67" spans="1:3">
      <c r="A67" s="3" t="s">
        <v>413</v>
      </c>
    </row>
    <row r="68" spans="1:3">
      <c r="A68" s="4" t="s">
        <v>414</v>
      </c>
      <c r="B68" s="6" t="n">
        <v>0</v>
      </c>
      <c r="C68" s="6" t="n">
        <v>0</v>
      </c>
    </row>
    <row r="69" spans="1:3">
      <c r="A69" s="4" t="s">
        <v>436</v>
      </c>
    </row>
    <row r="70" spans="1:3">
      <c r="A70" s="3" t="s">
        <v>413</v>
      </c>
    </row>
    <row r="71" spans="1:3">
      <c r="A71" s="4" t="s">
        <v>414</v>
      </c>
      <c r="B71" s="6" t="n">
        <v>1289</v>
      </c>
      <c r="C71" s="6" t="n">
        <v>1246</v>
      </c>
    </row>
    <row r="72" spans="1:3">
      <c r="A72" s="4" t="s">
        <v>437</v>
      </c>
    </row>
    <row r="73" spans="1:3">
      <c r="A73" s="3" t="s">
        <v>413</v>
      </c>
    </row>
    <row r="74" spans="1:3">
      <c r="A74" s="4" t="s">
        <v>414</v>
      </c>
      <c r="B74" s="6" t="n">
        <v>1289</v>
      </c>
      <c r="C74" s="6" t="n">
        <v>1246</v>
      </c>
    </row>
    <row r="75" spans="1:3">
      <c r="A75" s="4" t="s">
        <v>438</v>
      </c>
    </row>
    <row r="76" spans="1:3">
      <c r="A76" s="3" t="s">
        <v>413</v>
      </c>
    </row>
    <row r="77" spans="1:3">
      <c r="A77" s="4" t="s">
        <v>414</v>
      </c>
      <c r="B77" s="6" t="n">
        <v>0</v>
      </c>
      <c r="C77" s="6" t="n">
        <v>0</v>
      </c>
    </row>
    <row r="78" spans="1:3">
      <c r="A78" s="4" t="s">
        <v>439</v>
      </c>
    </row>
    <row r="79" spans="1:3">
      <c r="A79" s="3" t="s">
        <v>413</v>
      </c>
    </row>
    <row r="80" spans="1:3">
      <c r="A80" s="4" t="s">
        <v>414</v>
      </c>
      <c r="B80" s="8" t="n">
        <v>0</v>
      </c>
      <c r="C80"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6</v>
      </c>
      <c r="B8" s="4" t="s">
        <v>447</v>
      </c>
    </row>
    <row r="9" spans="1:2">
      <c r="A9" s="4" t="s">
        <v>448</v>
      </c>
    </row>
    <row r="10" spans="1:2">
      <c r="A10" s="3" t="s">
        <v>442</v>
      </c>
    </row>
    <row r="11" spans="1:2">
      <c r="A11" s="4" t="s">
        <v>449</v>
      </c>
      <c r="B11" s="4" t="s">
        <v>450</v>
      </c>
    </row>
    <row r="12" spans="1:2">
      <c r="A12" s="4" t="s">
        <v>451</v>
      </c>
    </row>
    <row r="13" spans="1:2">
      <c r="A13" s="3" t="s">
        <v>442</v>
      </c>
    </row>
    <row r="14" spans="1:2">
      <c r="A14" s="4" t="s">
        <v>443</v>
      </c>
      <c r="B14" s="4" t="s">
        <v>452</v>
      </c>
    </row>
    <row r="15" spans="1:2">
      <c r="A15" s="4" t="s">
        <v>453</v>
      </c>
    </row>
    <row r="16" spans="1:2">
      <c r="A16" s="3" t="s">
        <v>442</v>
      </c>
    </row>
    <row r="17" spans="1:2">
      <c r="A17" s="4" t="s">
        <v>449</v>
      </c>
      <c r="B17" s="4" t="s">
        <v>454</v>
      </c>
    </row>
    <row r="18" spans="1:2">
      <c r="A18" s="4" t="s">
        <v>455</v>
      </c>
    </row>
    <row r="19" spans="1:2">
      <c r="A19" s="3" t="s">
        <v>442</v>
      </c>
    </row>
    <row r="20" spans="1:2">
      <c r="A20" s="4" t="s">
        <v>449</v>
      </c>
      <c r="B20" s="4" t="s">
        <v>456</v>
      </c>
    </row>
    <row r="21" spans="1:2">
      <c r="A21" s="4" t="s">
        <v>457</v>
      </c>
    </row>
    <row r="22" spans="1:2">
      <c r="A22" s="3" t="s">
        <v>442</v>
      </c>
    </row>
    <row r="23" spans="1:2">
      <c r="A23" s="4" t="s">
        <v>443</v>
      </c>
      <c r="B23" s="4" t="s">
        <v>458</v>
      </c>
    </row>
    <row r="24" spans="1:2">
      <c r="A24" s="4" t="s">
        <v>459</v>
      </c>
    </row>
    <row r="25" spans="1:2">
      <c r="A25" s="3" t="s">
        <v>442</v>
      </c>
    </row>
    <row r="26" spans="1:2">
      <c r="A26" s="4" t="s">
        <v>449</v>
      </c>
      <c r="B26" s="4" t="s">
        <v>460</v>
      </c>
    </row>
    <row r="27" spans="1:2">
      <c r="A27" s="4" t="s">
        <v>461</v>
      </c>
    </row>
    <row r="28" spans="1:2">
      <c r="A28" s="3" t="s">
        <v>442</v>
      </c>
    </row>
    <row r="29" spans="1:2">
      <c r="A29" s="4" t="s">
        <v>449</v>
      </c>
      <c r="B29"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83</v>
      </c>
      <c r="D2" s="2" t="s">
        <v>35</v>
      </c>
    </row>
    <row r="3" spans="1:4">
      <c r="A3" s="3" t="s">
        <v>464</v>
      </c>
    </row>
    <row r="4" spans="1:4">
      <c r="A4" s="4" t="s">
        <v>465</v>
      </c>
      <c r="C4" s="8" t="n">
        <v>1148</v>
      </c>
    </row>
    <row r="5" spans="1:4">
      <c r="A5" s="3" t="s">
        <v>466</v>
      </c>
    </row>
    <row r="6" spans="1:4">
      <c r="A6" s="4" t="s">
        <v>56</v>
      </c>
      <c r="B6" s="8" t="n">
        <v>24428</v>
      </c>
      <c r="D6" s="8" t="n">
        <v>27573</v>
      </c>
    </row>
    <row r="7" spans="1:4">
      <c r="A7" s="4" t="s">
        <v>419</v>
      </c>
    </row>
    <row r="8" spans="1:4">
      <c r="A8" s="3" t="s">
        <v>464</v>
      </c>
    </row>
    <row r="9" spans="1:4">
      <c r="A9" s="4" t="s">
        <v>467</v>
      </c>
      <c r="B9" s="6" t="n">
        <v>27573</v>
      </c>
    </row>
    <row r="10" spans="1:4">
      <c r="A10" s="4" t="s">
        <v>468</v>
      </c>
      <c r="B10" s="6" t="n">
        <v>-3412</v>
      </c>
    </row>
    <row r="11" spans="1:4">
      <c r="A11" s="4" t="s">
        <v>465</v>
      </c>
      <c r="B11" s="6" t="n">
        <v>-300</v>
      </c>
    </row>
    <row r="12" spans="1:4">
      <c r="A12" s="4" t="s">
        <v>469</v>
      </c>
      <c r="B12" s="6" t="n">
        <v>24428</v>
      </c>
    </row>
    <row r="13" spans="1:4">
      <c r="A13" s="3" t="s">
        <v>466</v>
      </c>
    </row>
    <row r="14" spans="1:4">
      <c r="A14" s="4" t="s">
        <v>470</v>
      </c>
      <c r="B14" s="6" t="n">
        <v>6516</v>
      </c>
    </row>
    <row r="15" spans="1:4">
      <c r="A15" s="4" t="s">
        <v>471</v>
      </c>
      <c r="B15" s="6" t="n">
        <v>17912</v>
      </c>
    </row>
    <row r="16" spans="1:4">
      <c r="A16" s="4" t="s">
        <v>56</v>
      </c>
      <c r="B16" s="6" t="n">
        <v>24428</v>
      </c>
      <c r="D16" s="8" t="n">
        <v>27573</v>
      </c>
    </row>
    <row r="17" spans="1:4">
      <c r="A17" s="4" t="s">
        <v>472</v>
      </c>
    </row>
    <row r="18" spans="1:4">
      <c r="A18" s="3" t="s">
        <v>464</v>
      </c>
    </row>
    <row r="19" spans="1:4">
      <c r="A19" s="4" t="s">
        <v>473</v>
      </c>
      <c r="B19" s="8" t="n">
        <v>5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4</v>
      </c>
      <c r="B1" s="2" t="s">
        <v>1</v>
      </c>
    </row>
    <row r="2" spans="1:7">
      <c r="B2" s="2" t="s">
        <v>349</v>
      </c>
      <c r="C2" s="2" t="s">
        <v>475</v>
      </c>
      <c r="D2" s="2" t="s">
        <v>476</v>
      </c>
      <c r="E2" s="2" t="s">
        <v>349</v>
      </c>
      <c r="F2" s="2" t="s">
        <v>477</v>
      </c>
      <c r="G2" s="2" t="s">
        <v>478</v>
      </c>
    </row>
    <row r="3" spans="1:7">
      <c r="A3" s="3" t="s">
        <v>479</v>
      </c>
    </row>
    <row r="4" spans="1:7">
      <c r="A4" s="4" t="s">
        <v>56</v>
      </c>
      <c r="E4" s="8" t="n">
        <v>24428</v>
      </c>
      <c r="G4" s="8" t="n">
        <v>27573</v>
      </c>
    </row>
    <row r="5" spans="1:7">
      <c r="A5" s="4" t="s">
        <v>465</v>
      </c>
      <c r="C5" s="8" t="n">
        <v>1148</v>
      </c>
    </row>
    <row r="6" spans="1:7">
      <c r="A6" s="4" t="s">
        <v>480</v>
      </c>
      <c r="E6" s="6" t="n">
        <v>133439</v>
      </c>
      <c r="G6" s="6" t="n">
        <v>122874</v>
      </c>
    </row>
    <row r="7" spans="1:7">
      <c r="A7" s="4" t="s">
        <v>481</v>
      </c>
      <c r="E7" s="6" t="n">
        <v>132300</v>
      </c>
      <c r="G7" s="6" t="n">
        <v>121700</v>
      </c>
    </row>
    <row r="8" spans="1:7">
      <c r="A8" s="4" t="s">
        <v>482</v>
      </c>
    </row>
    <row r="9" spans="1:7">
      <c r="A9" s="3" t="s">
        <v>479</v>
      </c>
    </row>
    <row r="10" spans="1:7">
      <c r="A10" s="4" t="s">
        <v>480</v>
      </c>
      <c r="E10" s="6" t="n">
        <v>127400</v>
      </c>
      <c r="G10" s="6" t="n">
        <v>117200</v>
      </c>
    </row>
    <row r="11" spans="1:7">
      <c r="A11" s="4" t="s">
        <v>418</v>
      </c>
    </row>
    <row r="12" spans="1:7">
      <c r="A12" s="3" t="s">
        <v>479</v>
      </c>
    </row>
    <row r="13" spans="1:7">
      <c r="A13" s="4" t="s">
        <v>56</v>
      </c>
      <c r="E13" s="6" t="n">
        <v>0</v>
      </c>
      <c r="G13" s="6" t="n">
        <v>0</v>
      </c>
    </row>
    <row r="14" spans="1:7">
      <c r="A14" s="4" t="s">
        <v>480</v>
      </c>
      <c r="E14" s="6" t="n">
        <v>126979</v>
      </c>
      <c r="G14" s="6" t="n">
        <v>113220</v>
      </c>
    </row>
    <row r="15" spans="1:7">
      <c r="A15" s="4" t="s">
        <v>483</v>
      </c>
    </row>
    <row r="16" spans="1:7">
      <c r="A16" s="3" t="s">
        <v>479</v>
      </c>
    </row>
    <row r="17" spans="1:7">
      <c r="A17" s="4" t="s">
        <v>481</v>
      </c>
      <c r="E17" s="6" t="n">
        <v>126300</v>
      </c>
      <c r="G17" s="6" t="n">
        <v>116000</v>
      </c>
    </row>
    <row r="18" spans="1:7">
      <c r="A18" s="4" t="s">
        <v>419</v>
      </c>
    </row>
    <row r="19" spans="1:7">
      <c r="A19" s="3" t="s">
        <v>479</v>
      </c>
    </row>
    <row r="20" spans="1:7">
      <c r="A20" s="4" t="s">
        <v>56</v>
      </c>
      <c r="E20" s="6" t="n">
        <v>24428</v>
      </c>
      <c r="G20" s="6" t="n">
        <v>27573</v>
      </c>
    </row>
    <row r="21" spans="1:7">
      <c r="A21" s="4" t="s">
        <v>465</v>
      </c>
      <c r="B21" s="8" t="n">
        <v>-300</v>
      </c>
    </row>
    <row r="22" spans="1:7">
      <c r="A22" s="4" t="s">
        <v>480</v>
      </c>
      <c r="E22" s="6" t="n">
        <v>0</v>
      </c>
      <c r="G22" s="6" t="n">
        <v>0</v>
      </c>
    </row>
    <row r="23" spans="1:7">
      <c r="A23" s="3" t="s">
        <v>195</v>
      </c>
    </row>
    <row r="24" spans="1:7">
      <c r="A24" s="4" t="s">
        <v>470</v>
      </c>
      <c r="E24" s="6" t="n">
        <v>6516</v>
      </c>
    </row>
    <row r="25" spans="1:7">
      <c r="A25" s="4" t="s">
        <v>484</v>
      </c>
    </row>
    <row r="26" spans="1:7">
      <c r="A26" s="3" t="s">
        <v>479</v>
      </c>
    </row>
    <row r="27" spans="1:7">
      <c r="A27" s="4" t="s">
        <v>56</v>
      </c>
      <c r="E27" s="6" t="n">
        <v>9900</v>
      </c>
      <c r="G27" s="6" t="n">
        <v>12600</v>
      </c>
    </row>
    <row r="28" spans="1:7">
      <c r="A28" s="4" t="s">
        <v>485</v>
      </c>
      <c r="B28" s="4" t="s">
        <v>486</v>
      </c>
    </row>
    <row r="29" spans="1:7">
      <c r="A29" s="4" t="s">
        <v>487</v>
      </c>
    </row>
    <row r="30" spans="1:7">
      <c r="A30" s="3" t="s">
        <v>479</v>
      </c>
    </row>
    <row r="31" spans="1:7">
      <c r="A31" s="4" t="s">
        <v>488</v>
      </c>
      <c r="D31" s="12" t="n">
        <v>8.199999999999999</v>
      </c>
      <c r="F31" s="12" t="n">
        <v>10.8</v>
      </c>
    </row>
    <row r="32" spans="1:7">
      <c r="A32" s="4" t="s">
        <v>489</v>
      </c>
      <c r="D32" s="11" t="n">
        <v>6.1</v>
      </c>
    </row>
    <row r="33" spans="1:7">
      <c r="A33" s="4" t="s">
        <v>490</v>
      </c>
      <c r="D33" s="12" t="n">
        <v>12.2</v>
      </c>
    </row>
    <row r="34" spans="1:7">
      <c r="A34" s="4" t="s">
        <v>491</v>
      </c>
    </row>
    <row r="35" spans="1:7">
      <c r="A35" s="3" t="s">
        <v>479</v>
      </c>
    </row>
    <row r="36" spans="1:7">
      <c r="A36" s="4" t="s">
        <v>56</v>
      </c>
      <c r="E36" s="6" t="n">
        <v>13400</v>
      </c>
    </row>
    <row r="37" spans="1:7">
      <c r="A37" s="4" t="s">
        <v>492</v>
      </c>
      <c r="E37" s="6" t="n">
        <v>20000</v>
      </c>
    </row>
    <row r="38" spans="1:7">
      <c r="A38" s="4" t="s">
        <v>485</v>
      </c>
      <c r="B38" s="4" t="s">
        <v>493</v>
      </c>
    </row>
    <row r="39" spans="1:7">
      <c r="A39" s="4" t="s">
        <v>494</v>
      </c>
    </row>
    <row r="40" spans="1:7">
      <c r="A40" s="3" t="s">
        <v>479</v>
      </c>
    </row>
    <row r="41" spans="1:7">
      <c r="A41" s="4" t="s">
        <v>56</v>
      </c>
      <c r="E41" s="6" t="n">
        <v>1100</v>
      </c>
      <c r="G41" s="8" t="n">
        <v>1400</v>
      </c>
    </row>
    <row r="42" spans="1:7">
      <c r="A42" s="4" t="s">
        <v>492</v>
      </c>
      <c r="E42" s="8" t="n">
        <v>1700</v>
      </c>
    </row>
    <row r="43" spans="1:7">
      <c r="A43" s="4" t="s">
        <v>465</v>
      </c>
      <c r="B43" s="8" t="n">
        <v>3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2</v>
      </c>
      <c r="D1" s="2" t="s">
        <v>1</v>
      </c>
    </row>
    <row r="2" spans="1:5">
      <c r="B2" s="2" t="s">
        <v>2</v>
      </c>
      <c r="C2" s="2" t="s">
        <v>83</v>
      </c>
      <c r="D2" s="2" t="s">
        <v>2</v>
      </c>
      <c r="E2" s="2" t="s">
        <v>83</v>
      </c>
    </row>
    <row r="3" spans="1:5">
      <c r="A3" s="3" t="s">
        <v>496</v>
      </c>
    </row>
    <row r="4" spans="1:5">
      <c r="A4" s="4" t="s">
        <v>96</v>
      </c>
      <c r="B4" s="8" t="n">
        <v>59618</v>
      </c>
      <c r="C4" s="8" t="n">
        <v>45686</v>
      </c>
      <c r="D4" s="8" t="n">
        <v>124770</v>
      </c>
      <c r="E4" s="8" t="n">
        <v>86613</v>
      </c>
    </row>
    <row r="5" spans="1:5">
      <c r="A5" s="3" t="s">
        <v>497</v>
      </c>
    </row>
    <row r="6" spans="1:5">
      <c r="A6" s="4" t="s">
        <v>498</v>
      </c>
      <c r="B6" s="6" t="n">
        <v>105940</v>
      </c>
      <c r="C6" s="6" t="n">
        <v>105276</v>
      </c>
      <c r="D6" s="6" t="n">
        <v>105789</v>
      </c>
      <c r="E6" s="6" t="n">
        <v>105227</v>
      </c>
    </row>
    <row r="7" spans="1:5">
      <c r="A7" s="4" t="s">
        <v>499</v>
      </c>
      <c r="B7" s="6" t="n">
        <v>3331</v>
      </c>
      <c r="C7" s="6" t="n">
        <v>3020</v>
      </c>
      <c r="D7" s="6" t="n">
        <v>3402</v>
      </c>
      <c r="E7" s="6" t="n">
        <v>2923</v>
      </c>
    </row>
    <row r="8" spans="1:5">
      <c r="A8" s="4" t="s">
        <v>500</v>
      </c>
      <c r="B8" s="6" t="n">
        <v>109271</v>
      </c>
      <c r="C8" s="6" t="n">
        <v>108296</v>
      </c>
      <c r="D8" s="6" t="n">
        <v>109191</v>
      </c>
      <c r="E8" s="6" t="n">
        <v>108150</v>
      </c>
    </row>
    <row r="9" spans="1:5">
      <c r="A9" s="4" t="s">
        <v>501</v>
      </c>
      <c r="B9" s="7" t="n">
        <v>0.5600000000000001</v>
      </c>
      <c r="C9" s="7" t="n">
        <v>0.43</v>
      </c>
      <c r="D9" s="7" t="n">
        <v>1.18</v>
      </c>
      <c r="E9" s="7" t="n">
        <v>0.82</v>
      </c>
    </row>
    <row r="10" spans="1:5">
      <c r="A10" s="4" t="s">
        <v>502</v>
      </c>
      <c r="B10" s="7" t="n">
        <v>0.55</v>
      </c>
      <c r="C10" s="7" t="n">
        <v>0.42</v>
      </c>
      <c r="D10" s="7" t="n">
        <v>1.14</v>
      </c>
      <c r="E10" s="7" t="n">
        <v>0.8</v>
      </c>
    </row>
    <row r="11" spans="1:5">
      <c r="A11" s="4" t="s">
        <v>503</v>
      </c>
      <c r="B11" s="6" t="n">
        <v>369</v>
      </c>
      <c r="C11" s="6" t="n">
        <v>577</v>
      </c>
      <c r="D11" s="6" t="n">
        <v>492</v>
      </c>
      <c r="E11" s="6" t="n">
        <v>39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04</v>
      </c>
      <c r="B1" s="2" t="s">
        <v>82</v>
      </c>
      <c r="D1" s="2" t="s">
        <v>1</v>
      </c>
    </row>
    <row r="2" spans="1:5">
      <c r="B2" s="2" t="s">
        <v>2</v>
      </c>
      <c r="C2" s="2" t="s">
        <v>83</v>
      </c>
      <c r="D2" s="2" t="s">
        <v>2</v>
      </c>
      <c r="E2" s="2" t="s">
        <v>83</v>
      </c>
    </row>
    <row r="3" spans="1:5">
      <c r="A3" s="3" t="s">
        <v>505</v>
      </c>
    </row>
    <row r="4" spans="1:5">
      <c r="A4" s="4" t="s">
        <v>506</v>
      </c>
      <c r="B4" s="8" t="n">
        <v>430602</v>
      </c>
      <c r="C4" s="8" t="n">
        <v>368657</v>
      </c>
      <c r="D4" s="8" t="n">
        <v>835012</v>
      </c>
      <c r="E4" s="8" t="n">
        <v>712089</v>
      </c>
    </row>
    <row r="5" spans="1:5">
      <c r="A5" s="4" t="s">
        <v>507</v>
      </c>
      <c r="B5" s="6" t="n">
        <v>5724</v>
      </c>
      <c r="C5" s="6" t="n">
        <v>5274</v>
      </c>
      <c r="D5" s="6" t="n">
        <v>11352</v>
      </c>
      <c r="E5" s="6" t="n">
        <v>10518</v>
      </c>
    </row>
    <row r="6" spans="1:5">
      <c r="A6" s="4" t="s">
        <v>508</v>
      </c>
      <c r="B6" s="6" t="n">
        <v>13341</v>
      </c>
      <c r="C6" s="6" t="n">
        <v>9979</v>
      </c>
      <c r="D6" s="6" t="n">
        <v>26737</v>
      </c>
      <c r="E6" s="6" t="n">
        <v>19983</v>
      </c>
    </row>
    <row r="7" spans="1:5">
      <c r="A7" s="4" t="s">
        <v>89</v>
      </c>
      <c r="B7" s="6" t="n">
        <v>91565</v>
      </c>
      <c r="C7" s="6" t="n">
        <v>76542</v>
      </c>
      <c r="D7" s="6" t="n">
        <v>171125</v>
      </c>
      <c r="E7" s="6" t="n">
        <v>141092</v>
      </c>
    </row>
    <row r="8" spans="1:5">
      <c r="A8" s="4" t="s">
        <v>175</v>
      </c>
      <c r="B8" s="6" t="n">
        <v>21880</v>
      </c>
      <c r="C8" s="6" t="n">
        <v>7116</v>
      </c>
      <c r="D8" s="6" t="n">
        <v>29457</v>
      </c>
      <c r="E8" s="6" t="n">
        <v>13538</v>
      </c>
    </row>
    <row r="9" spans="1:5">
      <c r="A9" s="4" t="s">
        <v>509</v>
      </c>
    </row>
    <row r="10" spans="1:5">
      <c r="A10" s="3" t="s">
        <v>505</v>
      </c>
    </row>
    <row r="11" spans="1:5">
      <c r="A11" s="4" t="s">
        <v>506</v>
      </c>
      <c r="B11" s="6" t="n">
        <v>-5956</v>
      </c>
      <c r="C11" s="6" t="n">
        <v>-4321</v>
      </c>
      <c r="D11" s="6" t="n">
        <v>-11925</v>
      </c>
      <c r="E11" s="6" t="n">
        <v>-7955</v>
      </c>
    </row>
    <row r="12" spans="1:5">
      <c r="A12" s="4" t="s">
        <v>507</v>
      </c>
      <c r="B12" s="6" t="n">
        <v>124</v>
      </c>
      <c r="C12" s="6" t="n">
        <v>53</v>
      </c>
      <c r="D12" s="6" t="n">
        <v>186</v>
      </c>
      <c r="E12" s="6" t="n">
        <v>106</v>
      </c>
    </row>
    <row r="13" spans="1:5">
      <c r="A13" s="4" t="s">
        <v>508</v>
      </c>
      <c r="B13" s="6" t="n">
        <v>246</v>
      </c>
      <c r="C13" s="6" t="n">
        <v>179</v>
      </c>
      <c r="D13" s="6" t="n">
        <v>591</v>
      </c>
      <c r="E13" s="6" t="n">
        <v>344</v>
      </c>
    </row>
    <row r="14" spans="1:5">
      <c r="A14" s="4" t="s">
        <v>89</v>
      </c>
      <c r="B14" s="6" t="n">
        <v>-8053</v>
      </c>
      <c r="C14" s="6" t="n">
        <v>-7028</v>
      </c>
      <c r="D14" s="6" t="n">
        <v>-17582</v>
      </c>
      <c r="E14" s="6" t="n">
        <v>-12925</v>
      </c>
    </row>
    <row r="15" spans="1:5">
      <c r="A15" s="4" t="s">
        <v>175</v>
      </c>
      <c r="B15" s="6" t="n">
        <v>15729</v>
      </c>
      <c r="C15" s="6" t="n">
        <v>98</v>
      </c>
      <c r="D15" s="6" t="n">
        <v>19266</v>
      </c>
      <c r="E15" s="6" t="n">
        <v>144</v>
      </c>
    </row>
    <row r="16" spans="1:5">
      <c r="A16" s="4" t="s">
        <v>510</v>
      </c>
    </row>
    <row r="17" spans="1:5">
      <c r="A17" s="3" t="s">
        <v>505</v>
      </c>
    </row>
    <row r="18" spans="1:5">
      <c r="A18" s="4" t="s">
        <v>506</v>
      </c>
      <c r="B18" s="6" t="n">
        <v>267836</v>
      </c>
      <c r="C18" s="6" t="n">
        <v>231809</v>
      </c>
      <c r="D18" s="6" t="n">
        <v>522557</v>
      </c>
      <c r="E18" s="6" t="n">
        <v>452710</v>
      </c>
    </row>
    <row r="19" spans="1:5">
      <c r="A19" s="4" t="s">
        <v>507</v>
      </c>
      <c r="B19" s="6" t="n">
        <v>3290</v>
      </c>
      <c r="C19" s="6" t="n">
        <v>3128</v>
      </c>
      <c r="D19" s="6" t="n">
        <v>6582</v>
      </c>
      <c r="E19" s="6" t="n">
        <v>6276</v>
      </c>
    </row>
    <row r="20" spans="1:5">
      <c r="A20" s="4" t="s">
        <v>508</v>
      </c>
      <c r="B20" s="6" t="n">
        <v>4932</v>
      </c>
      <c r="C20" s="6" t="n">
        <v>4099</v>
      </c>
      <c r="D20" s="6" t="n">
        <v>9879</v>
      </c>
      <c r="E20" s="6" t="n">
        <v>8203</v>
      </c>
    </row>
    <row r="21" spans="1:5">
      <c r="A21" s="4" t="s">
        <v>89</v>
      </c>
      <c r="B21" s="6" t="n">
        <v>51488</v>
      </c>
      <c r="C21" s="6" t="n">
        <v>44744</v>
      </c>
      <c r="D21" s="6" t="n">
        <v>97357</v>
      </c>
      <c r="E21" s="6" t="n">
        <v>86107</v>
      </c>
    </row>
    <row r="22" spans="1:5">
      <c r="A22" s="4" t="s">
        <v>175</v>
      </c>
      <c r="B22" s="6" t="n">
        <v>3909</v>
      </c>
      <c r="C22" s="6" t="n">
        <v>4688</v>
      </c>
      <c r="D22" s="6" t="n">
        <v>6206</v>
      </c>
      <c r="E22" s="6" t="n">
        <v>8560</v>
      </c>
    </row>
    <row r="23" spans="1:5">
      <c r="A23" s="4" t="s">
        <v>511</v>
      </c>
    </row>
    <row r="24" spans="1:5">
      <c r="A24" s="3" t="s">
        <v>505</v>
      </c>
    </row>
    <row r="25" spans="1:5">
      <c r="A25" s="4" t="s">
        <v>506</v>
      </c>
      <c r="B25" s="6" t="n">
        <v>168722</v>
      </c>
      <c r="C25" s="6" t="n">
        <v>141169</v>
      </c>
      <c r="D25" s="6" t="n">
        <v>324380</v>
      </c>
      <c r="E25" s="6" t="n">
        <v>267334</v>
      </c>
    </row>
    <row r="26" spans="1:5">
      <c r="A26" s="4" t="s">
        <v>507</v>
      </c>
      <c r="B26" s="6" t="n">
        <v>2310</v>
      </c>
      <c r="C26" s="6" t="n">
        <v>2093</v>
      </c>
      <c r="D26" s="6" t="n">
        <v>4584</v>
      </c>
      <c r="E26" s="6" t="n">
        <v>4136</v>
      </c>
    </row>
    <row r="27" spans="1:5">
      <c r="A27" s="4" t="s">
        <v>508</v>
      </c>
      <c r="B27" s="6" t="n">
        <v>8163</v>
      </c>
      <c r="C27" s="6" t="n">
        <v>5701</v>
      </c>
      <c r="D27" s="6" t="n">
        <v>16267</v>
      </c>
      <c r="E27" s="6" t="n">
        <v>11436</v>
      </c>
    </row>
    <row r="28" spans="1:5">
      <c r="A28" s="4" t="s">
        <v>89</v>
      </c>
      <c r="B28" s="6" t="n">
        <v>48130</v>
      </c>
      <c r="C28" s="6" t="n">
        <v>38826</v>
      </c>
      <c r="D28" s="6" t="n">
        <v>91350</v>
      </c>
      <c r="E28" s="6" t="n">
        <v>67910</v>
      </c>
    </row>
    <row r="29" spans="1:5">
      <c r="A29" s="4" t="s">
        <v>175</v>
      </c>
      <c r="B29" s="8" t="n">
        <v>2242</v>
      </c>
      <c r="C29" s="8" t="n">
        <v>2330</v>
      </c>
      <c r="D29" s="8" t="n">
        <v>3985</v>
      </c>
      <c r="E29" s="8" t="n">
        <v>48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2</v>
      </c>
      <c r="B1" s="2" t="s">
        <v>2</v>
      </c>
      <c r="C1" s="2" t="s">
        <v>35</v>
      </c>
    </row>
    <row r="2" spans="1:3">
      <c r="A2" s="3" t="s">
        <v>513</v>
      </c>
    </row>
    <row r="3" spans="1:3">
      <c r="A3" s="4" t="s">
        <v>46</v>
      </c>
      <c r="B3" s="8" t="n">
        <v>2627881</v>
      </c>
      <c r="C3" s="8" t="n">
        <v>2512431</v>
      </c>
    </row>
    <row r="4" spans="1:3">
      <c r="A4" s="4" t="s">
        <v>514</v>
      </c>
    </row>
    <row r="5" spans="1:3">
      <c r="A5" s="3" t="s">
        <v>513</v>
      </c>
    </row>
    <row r="6" spans="1:3">
      <c r="A6" s="4" t="s">
        <v>46</v>
      </c>
      <c r="B6" s="6" t="n">
        <v>174669</v>
      </c>
      <c r="C6" s="6" t="n">
        <v>130143</v>
      </c>
    </row>
    <row r="7" spans="1:3">
      <c r="A7" s="4" t="s">
        <v>510</v>
      </c>
    </row>
    <row r="8" spans="1:3">
      <c r="A8" s="3" t="s">
        <v>513</v>
      </c>
    </row>
    <row r="9" spans="1:3">
      <c r="A9" s="4" t="s">
        <v>46</v>
      </c>
      <c r="B9" s="6" t="n">
        <v>1061310</v>
      </c>
      <c r="C9" s="6" t="n">
        <v>1042925</v>
      </c>
    </row>
    <row r="10" spans="1:3">
      <c r="A10" s="4" t="s">
        <v>511</v>
      </c>
    </row>
    <row r="11" spans="1:3">
      <c r="A11" s="3" t="s">
        <v>513</v>
      </c>
    </row>
    <row r="12" spans="1:3">
      <c r="A12" s="4" t="s">
        <v>46</v>
      </c>
      <c r="B12" s="8" t="n">
        <v>1391902</v>
      </c>
      <c r="C12" s="8" t="n">
        <v>1339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2</v>
      </c>
      <c r="D1" s="2" t="s">
        <v>1</v>
      </c>
    </row>
    <row r="2" spans="1:5">
      <c r="B2" s="2" t="s">
        <v>2</v>
      </c>
      <c r="C2" s="2" t="s">
        <v>83</v>
      </c>
      <c r="D2" s="2" t="s">
        <v>2</v>
      </c>
      <c r="E2" s="2" t="s">
        <v>83</v>
      </c>
    </row>
    <row r="3" spans="1:5">
      <c r="A3" s="4" t="s">
        <v>94</v>
      </c>
      <c r="B3" s="8" t="n">
        <v>66011</v>
      </c>
      <c r="C3" s="8" t="n">
        <v>50833</v>
      </c>
      <c r="D3" s="8" t="n">
        <v>137706</v>
      </c>
      <c r="E3" s="8" t="n">
        <v>97098</v>
      </c>
    </row>
    <row r="4" spans="1:5">
      <c r="A4" s="3" t="s">
        <v>105</v>
      </c>
    </row>
    <row r="5" spans="1:5">
      <c r="A5" s="4" t="s">
        <v>106</v>
      </c>
      <c r="B5" s="6" t="n">
        <v>-6573</v>
      </c>
      <c r="C5" s="6" t="n">
        <v>1758</v>
      </c>
      <c r="D5" s="6" t="n">
        <v>9390</v>
      </c>
      <c r="E5" s="6" t="n">
        <v>234</v>
      </c>
    </row>
    <row r="6" spans="1:5">
      <c r="A6" s="4" t="s">
        <v>107</v>
      </c>
      <c r="B6" s="6" t="n">
        <v>2</v>
      </c>
      <c r="C6" s="6" t="n">
        <v>8</v>
      </c>
      <c r="D6" s="6" t="n">
        <v>6</v>
      </c>
      <c r="E6" s="6" t="n">
        <v>15</v>
      </c>
    </row>
    <row r="7" spans="1:5">
      <c r="A7" s="4" t="s">
        <v>108</v>
      </c>
      <c r="B7" s="6" t="n">
        <v>-6571</v>
      </c>
      <c r="C7" s="6" t="n">
        <v>1766</v>
      </c>
      <c r="D7" s="6" t="n">
        <v>9396</v>
      </c>
      <c r="E7" s="6" t="n">
        <v>249</v>
      </c>
    </row>
    <row r="8" spans="1:5">
      <c r="A8" s="4" t="s">
        <v>109</v>
      </c>
      <c r="B8" s="6" t="n">
        <v>59440</v>
      </c>
      <c r="C8" s="6" t="n">
        <v>52599</v>
      </c>
      <c r="D8" s="6" t="n">
        <v>147102</v>
      </c>
      <c r="E8" s="6" t="n">
        <v>97347</v>
      </c>
    </row>
    <row r="9" spans="1:5">
      <c r="A9" s="4" t="s">
        <v>110</v>
      </c>
      <c r="B9" s="6" t="n">
        <v>6393</v>
      </c>
      <c r="C9" s="6" t="n">
        <v>5147</v>
      </c>
      <c r="D9" s="6" t="n">
        <v>12936</v>
      </c>
      <c r="E9" s="6" t="n">
        <v>10485</v>
      </c>
    </row>
    <row r="10" spans="1:5">
      <c r="A10" s="4" t="s">
        <v>111</v>
      </c>
      <c r="B10" s="6" t="n">
        <v>-417</v>
      </c>
      <c r="C10" s="6" t="n">
        <v>221</v>
      </c>
      <c r="D10" s="6" t="n">
        <v>577</v>
      </c>
      <c r="E10" s="6" t="n">
        <v>-75</v>
      </c>
    </row>
    <row r="11" spans="1:5">
      <c r="A11" s="4" t="s">
        <v>112</v>
      </c>
      <c r="B11" s="6" t="n">
        <v>5976</v>
      </c>
      <c r="C11" s="6" t="n">
        <v>5368</v>
      </c>
      <c r="D11" s="6" t="n">
        <v>13513</v>
      </c>
      <c r="E11" s="6" t="n">
        <v>10410</v>
      </c>
    </row>
    <row r="12" spans="1:5">
      <c r="A12" s="4" t="s">
        <v>113</v>
      </c>
      <c r="B12" s="8" t="n">
        <v>53464</v>
      </c>
      <c r="C12" s="8" t="n">
        <v>47231</v>
      </c>
      <c r="D12" s="8" t="n">
        <v>133589</v>
      </c>
      <c r="E12" s="8" t="n">
        <v>86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5</v>
      </c>
      <c r="B1" s="2" t="s">
        <v>1</v>
      </c>
    </row>
    <row r="2" spans="1:3">
      <c r="B2" s="2" t="s">
        <v>2</v>
      </c>
      <c r="C2" s="2" t="s">
        <v>83</v>
      </c>
    </row>
    <row r="3" spans="1:3">
      <c r="A3" s="3" t="s">
        <v>516</v>
      </c>
    </row>
    <row r="4" spans="1:3">
      <c r="A4" s="4" t="s">
        <v>517</v>
      </c>
      <c r="B4" s="8" t="n">
        <v>2921</v>
      </c>
      <c r="C4" s="8" t="n">
        <v>3351</v>
      </c>
    </row>
    <row r="5" spans="1:3">
      <c r="A5" s="4" t="s">
        <v>518</v>
      </c>
      <c r="B5" s="6" t="n">
        <v>1466</v>
      </c>
      <c r="C5" s="6" t="n">
        <v>1107</v>
      </c>
    </row>
    <row r="6" spans="1:3">
      <c r="A6" s="4" t="s">
        <v>519</v>
      </c>
      <c r="B6" s="6" t="n">
        <v>300</v>
      </c>
    </row>
    <row r="7" spans="1:3">
      <c r="A7" s="4" t="s">
        <v>520</v>
      </c>
      <c r="B7" s="6" t="n">
        <v>-1431</v>
      </c>
      <c r="C7" s="6" t="n">
        <v>-1250</v>
      </c>
    </row>
    <row r="8" spans="1:3">
      <c r="A8" s="4" t="s">
        <v>521</v>
      </c>
      <c r="B8" s="8" t="n">
        <v>3256</v>
      </c>
      <c r="C8" s="8" t="n">
        <v>32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22</v>
      </c>
      <c r="B1" s="2" t="s">
        <v>349</v>
      </c>
    </row>
    <row r="2" spans="1:2">
      <c r="A2" s="3" t="s">
        <v>227</v>
      </c>
    </row>
    <row r="3" spans="1:2">
      <c r="A3" s="4" t="s">
        <v>523</v>
      </c>
      <c r="B3" s="10" t="n">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22"/>
    <col customWidth="1" max="5" min="5" width="51"/>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14</v>
      </c>
      <c r="B1" s="2" t="s">
        <v>115</v>
      </c>
      <c r="C1" s="2" t="s">
        <v>116</v>
      </c>
      <c r="D1" s="2" t="s">
        <v>117</v>
      </c>
      <c r="E1" s="2" t="s">
        <v>118</v>
      </c>
      <c r="F1" s="2" t="s">
        <v>119</v>
      </c>
      <c r="G1" s="2" t="s">
        <v>120</v>
      </c>
      <c r="H1" s="2" t="s">
        <v>121</v>
      </c>
      <c r="I1" s="2" t="s">
        <v>122</v>
      </c>
      <c r="J1" s="2" t="s">
        <v>123</v>
      </c>
      <c r="K1" s="2" t="s">
        <v>124</v>
      </c>
      <c r="L1" s="2" t="s">
        <v>125</v>
      </c>
    </row>
    <row r="2" spans="1:12">
      <c r="A2" s="4" t="s">
        <v>126</v>
      </c>
      <c r="B2" s="8" t="n">
        <v>1047705</v>
      </c>
      <c r="D2" s="8" t="n">
        <v>270</v>
      </c>
      <c r="E2" s="8" t="n">
        <v>403</v>
      </c>
      <c r="F2" s="8" t="n">
        <v>306328</v>
      </c>
      <c r="G2" s="8" t="n">
        <v>2460</v>
      </c>
      <c r="H2" s="8" t="n">
        <v>-2460</v>
      </c>
      <c r="I2" s="8" t="n">
        <v>-25326</v>
      </c>
      <c r="J2" s="8" t="n">
        <v>681704</v>
      </c>
      <c r="K2" s="8" t="n">
        <v>84326</v>
      </c>
    </row>
    <row r="3" spans="1:12">
      <c r="A3" s="3" t="s">
        <v>127</v>
      </c>
    </row>
    <row r="4" spans="1:12">
      <c r="A4" s="4" t="s">
        <v>128</v>
      </c>
      <c r="B4" s="6" t="n">
        <v>86937</v>
      </c>
      <c r="I4" s="6" t="n">
        <v>324</v>
      </c>
      <c r="J4" s="6" t="n">
        <v>86613</v>
      </c>
    </row>
    <row r="5" spans="1:12">
      <c r="A5" s="4" t="s">
        <v>129</v>
      </c>
      <c r="B5" s="6" t="n">
        <v>10410</v>
      </c>
      <c r="C5" s="8" t="n">
        <v>5151</v>
      </c>
      <c r="K5" s="6" t="n">
        <v>5259</v>
      </c>
    </row>
    <row r="6" spans="1:12">
      <c r="A6" s="4" t="s">
        <v>130</v>
      </c>
      <c r="B6" s="6" t="n">
        <v>97347</v>
      </c>
      <c r="L6" s="8" t="n">
        <v>92196</v>
      </c>
    </row>
    <row r="7" spans="1:12">
      <c r="A7" s="4" t="s">
        <v>131</v>
      </c>
      <c r="B7" s="6" t="n">
        <v>-6059</v>
      </c>
      <c r="J7" s="6" t="n">
        <v>-6059</v>
      </c>
    </row>
    <row r="8" spans="1:12">
      <c r="A8" s="4" t="s">
        <v>132</v>
      </c>
      <c r="D8" s="6" t="n">
        <v>68</v>
      </c>
      <c r="E8" s="6" t="n">
        <v>101</v>
      </c>
    </row>
    <row r="9" spans="1:12">
      <c r="A9" s="4" t="s">
        <v>133</v>
      </c>
      <c r="F9" s="6" t="n">
        <v>-169</v>
      </c>
    </row>
    <row r="10" spans="1:12">
      <c r="A10" s="4" t="s">
        <v>134</v>
      </c>
      <c r="B10" s="6" t="n">
        <v>-23</v>
      </c>
      <c r="J10" s="6" t="n">
        <v>-23</v>
      </c>
    </row>
    <row r="11" spans="1:12">
      <c r="A11" s="4" t="s">
        <v>135</v>
      </c>
      <c r="B11" s="6" t="n">
        <v>5484</v>
      </c>
      <c r="F11" s="6" t="n">
        <v>5484</v>
      </c>
    </row>
    <row r="12" spans="1:12">
      <c r="A12" s="4" t="s">
        <v>136</v>
      </c>
      <c r="B12" s="6" t="n">
        <v>3110</v>
      </c>
      <c r="F12" s="6" t="n">
        <v>3110</v>
      </c>
    </row>
    <row r="13" spans="1:12">
      <c r="A13" s="4" t="s">
        <v>137</v>
      </c>
      <c r="B13" s="6" t="n">
        <v>2297</v>
      </c>
      <c r="E13" s="6" t="n">
        <v>1</v>
      </c>
      <c r="F13" s="6" t="n">
        <v>2296</v>
      </c>
    </row>
    <row r="14" spans="1:12">
      <c r="A14" s="4" t="s">
        <v>138</v>
      </c>
      <c r="C14" s="6" t="n">
        <v>-3544</v>
      </c>
      <c r="K14" s="6" t="n">
        <v>-353</v>
      </c>
      <c r="L14" s="6" t="n">
        <v>-353</v>
      </c>
    </row>
    <row r="15" spans="1:12">
      <c r="A15" s="4" t="s">
        <v>139</v>
      </c>
      <c r="C15" s="6" t="n">
        <v>-3848</v>
      </c>
    </row>
    <row r="16" spans="1:12">
      <c r="A16" s="4" t="s">
        <v>140</v>
      </c>
      <c r="C16" s="6" t="n">
        <v>5826</v>
      </c>
      <c r="J16" s="6" t="n">
        <v>-5826</v>
      </c>
      <c r="L16" s="6" t="n">
        <v>-5826</v>
      </c>
    </row>
    <row r="17" spans="1:12">
      <c r="A17" s="4" t="s">
        <v>64</v>
      </c>
      <c r="G17" s="6" t="n">
        <v>-140</v>
      </c>
    </row>
    <row r="18" spans="1:12">
      <c r="A18" s="4" t="s">
        <v>141</v>
      </c>
      <c r="H18" s="6" t="n">
        <v>140</v>
      </c>
    </row>
    <row r="19" spans="1:12">
      <c r="A19" s="4" t="s">
        <v>142</v>
      </c>
      <c r="E19" s="6" t="n">
        <v>-1</v>
      </c>
      <c r="J19" s="6" t="n">
        <v>1</v>
      </c>
    </row>
    <row r="20" spans="1:12">
      <c r="A20" s="4" t="s">
        <v>143</v>
      </c>
      <c r="B20" s="6" t="n">
        <v>1138531</v>
      </c>
      <c r="D20" s="6" t="n">
        <v>338</v>
      </c>
      <c r="E20" s="6" t="n">
        <v>506</v>
      </c>
      <c r="F20" s="6" t="n">
        <v>317049</v>
      </c>
      <c r="G20" s="6" t="n">
        <v>2320</v>
      </c>
      <c r="H20" s="6" t="n">
        <v>-2320</v>
      </c>
      <c r="I20" s="6" t="n">
        <v>-25002</v>
      </c>
      <c r="J20" s="6" t="n">
        <v>756408</v>
      </c>
      <c r="K20" s="6" t="n">
        <v>89232</v>
      </c>
    </row>
    <row r="21" spans="1:12">
      <c r="A21" s="4" t="s">
        <v>144</v>
      </c>
      <c r="B21" s="6" t="n">
        <v>99512</v>
      </c>
    </row>
    <row r="22" spans="1:12">
      <c r="A22" s="3" t="s">
        <v>145</v>
      </c>
    </row>
    <row r="23" spans="1:12">
      <c r="A23" s="4" t="s">
        <v>129</v>
      </c>
      <c r="B23" s="6" t="n">
        <v>10410</v>
      </c>
      <c r="C23" s="6" t="n">
        <v>5151</v>
      </c>
      <c r="K23" s="6" t="n">
        <v>5259</v>
      </c>
    </row>
    <row r="24" spans="1:12">
      <c r="A24" s="4" t="s">
        <v>138</v>
      </c>
      <c r="C24" s="6" t="n">
        <v>-3544</v>
      </c>
      <c r="K24" s="6" t="n">
        <v>-353</v>
      </c>
      <c r="L24" s="6" t="n">
        <v>-353</v>
      </c>
    </row>
    <row r="25" spans="1:12">
      <c r="A25" s="4" t="s">
        <v>140</v>
      </c>
      <c r="C25" s="6" t="n">
        <v>5826</v>
      </c>
      <c r="J25" s="6" t="n">
        <v>-5826</v>
      </c>
      <c r="L25" s="6" t="n">
        <v>-5826</v>
      </c>
    </row>
    <row r="26" spans="1:12">
      <c r="A26" s="4" t="s">
        <v>146</v>
      </c>
      <c r="C26" s="6" t="n">
        <v>22035</v>
      </c>
    </row>
    <row r="27" spans="1:12">
      <c r="A27" s="4" t="s">
        <v>147</v>
      </c>
      <c r="B27" s="6" t="n">
        <v>125132</v>
      </c>
    </row>
    <row r="28" spans="1:12">
      <c r="A28" s="4" t="s">
        <v>148</v>
      </c>
      <c r="B28" s="6" t="n">
        <v>1248292</v>
      </c>
      <c r="D28" s="6" t="n">
        <v>338</v>
      </c>
      <c r="E28" s="6" t="n">
        <v>507</v>
      </c>
      <c r="F28" s="6" t="n">
        <v>326544</v>
      </c>
      <c r="G28" s="6" t="n">
        <v>3118</v>
      </c>
      <c r="H28" s="6" t="n">
        <v>-3118</v>
      </c>
      <c r="I28" s="6" t="n">
        <v>-10556</v>
      </c>
      <c r="J28" s="6" t="n">
        <v>844247</v>
      </c>
      <c r="K28" s="6" t="n">
        <v>87212</v>
      </c>
    </row>
    <row r="29" spans="1:12">
      <c r="A29" s="3" t="s">
        <v>127</v>
      </c>
    </row>
    <row r="30" spans="1:12">
      <c r="A30" s="4" t="s">
        <v>128</v>
      </c>
      <c r="B30" s="6" t="n">
        <v>133589</v>
      </c>
      <c r="I30" s="6" t="n">
        <v>8819</v>
      </c>
      <c r="J30" s="6" t="n">
        <v>124770</v>
      </c>
    </row>
    <row r="31" spans="1:12">
      <c r="A31" s="4" t="s">
        <v>129</v>
      </c>
      <c r="B31" s="6" t="n">
        <v>13513</v>
      </c>
      <c r="C31" s="6" t="n">
        <v>6636</v>
      </c>
      <c r="K31" s="6" t="n">
        <v>6877</v>
      </c>
    </row>
    <row r="32" spans="1:12">
      <c r="A32" s="4" t="s">
        <v>130</v>
      </c>
      <c r="B32" s="6" t="n">
        <v>147102</v>
      </c>
      <c r="L32" s="6" t="n">
        <v>140466</v>
      </c>
    </row>
    <row r="33" spans="1:12">
      <c r="A33" s="4" t="s">
        <v>131</v>
      </c>
      <c r="B33" s="6" t="n">
        <v>-7395</v>
      </c>
      <c r="J33" s="6" t="n">
        <v>-7395</v>
      </c>
    </row>
    <row r="34" spans="1:12">
      <c r="A34" s="4" t="s">
        <v>132</v>
      </c>
      <c r="D34" s="6" t="n">
        <v>84</v>
      </c>
      <c r="E34" s="6" t="n">
        <v>127</v>
      </c>
    </row>
    <row r="35" spans="1:12">
      <c r="A35" s="4" t="s">
        <v>133</v>
      </c>
      <c r="F35" s="6" t="n">
        <v>-211</v>
      </c>
    </row>
    <row r="36" spans="1:12">
      <c r="A36" s="4" t="s">
        <v>135</v>
      </c>
      <c r="B36" s="6" t="n">
        <v>4548</v>
      </c>
      <c r="D36" s="6" t="n">
        <v>1</v>
      </c>
      <c r="F36" s="6" t="n">
        <v>4547</v>
      </c>
    </row>
    <row r="37" spans="1:12">
      <c r="A37" s="4" t="s">
        <v>136</v>
      </c>
      <c r="B37" s="6" t="n">
        <v>4459</v>
      </c>
      <c r="F37" s="6" t="n">
        <v>4459</v>
      </c>
    </row>
    <row r="38" spans="1:12">
      <c r="A38" s="4" t="s">
        <v>137</v>
      </c>
      <c r="B38" s="6" t="n">
        <v>1993</v>
      </c>
      <c r="D38" s="6" t="n">
        <v>7</v>
      </c>
      <c r="E38" s="6" t="n">
        <v>1</v>
      </c>
      <c r="F38" s="6" t="n">
        <v>1985</v>
      </c>
    </row>
    <row r="39" spans="1:12">
      <c r="A39" s="4" t="s">
        <v>149</v>
      </c>
      <c r="B39" s="6" t="n">
        <v>-24623</v>
      </c>
      <c r="D39" s="6" t="n">
        <v>-3</v>
      </c>
      <c r="F39" s="6" t="n">
        <v>-24620</v>
      </c>
    </row>
    <row r="40" spans="1:12">
      <c r="A40" s="4" t="s">
        <v>138</v>
      </c>
      <c r="C40" s="6" t="n">
        <v>-4040</v>
      </c>
      <c r="K40" s="6" t="n">
        <v>-409</v>
      </c>
      <c r="L40" s="6" t="n">
        <v>-409</v>
      </c>
    </row>
    <row r="41" spans="1:12">
      <c r="A41" s="4" t="s">
        <v>140</v>
      </c>
      <c r="C41" s="6" t="n">
        <v>-3170</v>
      </c>
      <c r="J41" s="6" t="n">
        <v>3170</v>
      </c>
      <c r="L41" s="6" t="n">
        <v>3170</v>
      </c>
    </row>
    <row r="42" spans="1:12">
      <c r="A42" s="4" t="s">
        <v>142</v>
      </c>
      <c r="I42" s="6" t="n">
        <v>-221</v>
      </c>
      <c r="J42" s="6" t="n">
        <v>-221</v>
      </c>
    </row>
    <row r="43" spans="1:12">
      <c r="A43" s="4" t="s">
        <v>150</v>
      </c>
      <c r="B43" s="6" t="n">
        <v>-994</v>
      </c>
      <c r="F43" s="6" t="n">
        <v>-994</v>
      </c>
    </row>
    <row r="44" spans="1:12">
      <c r="A44" s="4" t="s">
        <v>151</v>
      </c>
      <c r="B44" s="6" t="n">
        <v>1369507</v>
      </c>
      <c r="D44" s="8" t="n">
        <v>427</v>
      </c>
      <c r="E44" s="8" t="n">
        <v>635</v>
      </c>
      <c r="F44" s="8" t="n">
        <v>311710</v>
      </c>
      <c r="G44" s="8" t="n">
        <v>3118</v>
      </c>
      <c r="H44" s="8" t="n">
        <v>-3118</v>
      </c>
      <c r="I44" s="8" t="n">
        <v>-1516</v>
      </c>
      <c r="J44" s="6" t="n">
        <v>964571</v>
      </c>
      <c r="K44" s="6" t="n">
        <v>93680</v>
      </c>
    </row>
    <row r="45" spans="1:12">
      <c r="A45" s="4" t="s">
        <v>152</v>
      </c>
      <c r="B45" s="6" t="n">
        <v>131123</v>
      </c>
    </row>
    <row r="46" spans="1:12">
      <c r="A46" s="3" t="s">
        <v>145</v>
      </c>
    </row>
    <row r="47" spans="1:12">
      <c r="A47" s="4" t="s">
        <v>129</v>
      </c>
      <c r="B47" s="6" t="n">
        <v>13513</v>
      </c>
      <c r="C47" s="6" t="n">
        <v>6636</v>
      </c>
      <c r="K47" s="6" t="n">
        <v>6877</v>
      </c>
    </row>
    <row r="48" spans="1:12">
      <c r="A48" s="4" t="s">
        <v>138</v>
      </c>
      <c r="C48" s="6" t="n">
        <v>-4040</v>
      </c>
      <c r="K48" s="8" t="n">
        <v>-409</v>
      </c>
      <c r="L48" s="6" t="n">
        <v>-409</v>
      </c>
    </row>
    <row r="49" spans="1:12">
      <c r="A49" s="4" t="s">
        <v>140</v>
      </c>
      <c r="C49" s="8" t="n">
        <v>-3170</v>
      </c>
      <c r="J49" s="8" t="n">
        <v>3170</v>
      </c>
      <c r="L49" s="8" t="n">
        <v>3170</v>
      </c>
    </row>
    <row r="50" spans="1:12">
      <c r="A50" s="4" t="s">
        <v>146</v>
      </c>
      <c r="B50" s="6" t="n">
        <v>2491</v>
      </c>
    </row>
    <row r="51" spans="1:12">
      <c r="A51" s="4" t="s">
        <v>142</v>
      </c>
      <c r="B51" s="6" t="n">
        <v>994</v>
      </c>
    </row>
    <row r="52" spans="1:12">
      <c r="A52" s="4" t="s">
        <v>153</v>
      </c>
      <c r="B52" s="8" t="n">
        <v>1340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82</v>
      </c>
      <c r="D1" s="2" t="s">
        <v>1</v>
      </c>
    </row>
    <row r="2" spans="1:5">
      <c r="B2" s="2" t="s">
        <v>2</v>
      </c>
      <c r="C2" s="2" t="s">
        <v>83</v>
      </c>
      <c r="D2" s="2" t="s">
        <v>2</v>
      </c>
      <c r="E2" s="2" t="s">
        <v>83</v>
      </c>
    </row>
    <row r="3" spans="1:5">
      <c r="A3" s="4" t="s">
        <v>103</v>
      </c>
      <c r="B3" s="8" t="n">
        <v>0</v>
      </c>
      <c r="C3" s="8" t="n">
        <v>0</v>
      </c>
      <c r="D3" s="9" t="n">
        <v>0.07000000000000001</v>
      </c>
      <c r="E3" s="9" t="n">
        <v>0.0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3</v>
      </c>
    </row>
    <row r="3" spans="1:3">
      <c r="A3" s="3" t="s">
        <v>156</v>
      </c>
    </row>
    <row r="4" spans="1:3">
      <c r="A4" s="4" t="s">
        <v>94</v>
      </c>
      <c r="B4" s="8" t="n">
        <v>137706</v>
      </c>
      <c r="C4" s="8" t="n">
        <v>97098</v>
      </c>
    </row>
    <row r="5" spans="1:3">
      <c r="A5" s="3" t="s">
        <v>157</v>
      </c>
    </row>
    <row r="6" spans="1:3">
      <c r="A6" s="4" t="s">
        <v>158</v>
      </c>
      <c r="B6" s="6" t="n">
        <v>38089</v>
      </c>
      <c r="C6" s="6" t="n">
        <v>30501</v>
      </c>
    </row>
    <row r="7" spans="1:3">
      <c r="A7" s="4" t="s">
        <v>159</v>
      </c>
      <c r="B7" s="6" t="n">
        <v>4083</v>
      </c>
      <c r="C7" s="6" t="n">
        <v>3679</v>
      </c>
    </row>
    <row r="8" spans="1:3">
      <c r="A8" s="4" t="s">
        <v>136</v>
      </c>
      <c r="B8" s="6" t="n">
        <v>4459</v>
      </c>
      <c r="C8" s="6" t="n">
        <v>3110</v>
      </c>
    </row>
    <row r="9" spans="1:3">
      <c r="A9" s="4" t="s">
        <v>160</v>
      </c>
      <c r="B9" s="6" t="n">
        <v>-3412</v>
      </c>
    </row>
    <row r="10" spans="1:3">
      <c r="A10" s="4" t="s">
        <v>161</v>
      </c>
      <c r="C10" s="6" t="n">
        <v>1148</v>
      </c>
    </row>
    <row r="11" spans="1:3">
      <c r="A11" s="4" t="s">
        <v>162</v>
      </c>
      <c r="B11" s="6" t="n">
        <v>117</v>
      </c>
    </row>
    <row r="12" spans="1:3">
      <c r="A12" s="4" t="s">
        <v>163</v>
      </c>
      <c r="C12" s="6" t="n">
        <v>-280</v>
      </c>
    </row>
    <row r="13" spans="1:3">
      <c r="A13" s="4" t="s">
        <v>164</v>
      </c>
      <c r="B13" s="6" t="n">
        <v>-13157</v>
      </c>
      <c r="C13" s="6" t="n">
        <v>-2909</v>
      </c>
    </row>
    <row r="14" spans="1:3">
      <c r="A14" s="3" t="s">
        <v>165</v>
      </c>
    </row>
    <row r="15" spans="1:3">
      <c r="A15" s="4" t="s">
        <v>166</v>
      </c>
      <c r="B15" s="6" t="n">
        <v>-14337</v>
      </c>
      <c r="C15" s="6" t="n">
        <v>1358</v>
      </c>
    </row>
    <row r="16" spans="1:3">
      <c r="A16" s="4" t="s">
        <v>167</v>
      </c>
      <c r="B16" s="6" t="n">
        <v>-29814</v>
      </c>
      <c r="C16" s="6" t="n">
        <v>-14251</v>
      </c>
    </row>
    <row r="17" spans="1:3">
      <c r="A17" s="4" t="s">
        <v>168</v>
      </c>
      <c r="B17" s="6" t="n">
        <v>-4266</v>
      </c>
      <c r="C17" s="6" t="n">
        <v>-225</v>
      </c>
    </row>
    <row r="18" spans="1:3">
      <c r="A18" s="4" t="s">
        <v>169</v>
      </c>
      <c r="B18" s="6" t="n">
        <v>3912</v>
      </c>
      <c r="C18" s="6" t="n">
        <v>-7567</v>
      </c>
    </row>
    <row r="19" spans="1:3">
      <c r="A19" s="4" t="s">
        <v>170</v>
      </c>
      <c r="B19" s="6" t="n">
        <v>-14534</v>
      </c>
      <c r="C19" s="6" t="n">
        <v>-11176</v>
      </c>
    </row>
    <row r="20" spans="1:3">
      <c r="A20" s="4" t="s">
        <v>171</v>
      </c>
      <c r="B20" s="6" t="n">
        <v>-14714</v>
      </c>
      <c r="C20" s="6" t="n">
        <v>-2023</v>
      </c>
    </row>
    <row r="21" spans="1:3">
      <c r="A21" s="4" t="s">
        <v>142</v>
      </c>
      <c r="B21" s="6" t="n">
        <v>868</v>
      </c>
      <c r="C21" s="6" t="n">
        <v>-750</v>
      </c>
    </row>
    <row r="22" spans="1:3">
      <c r="A22" s="4" t="s">
        <v>172</v>
      </c>
      <c r="B22" s="6" t="n">
        <v>95000</v>
      </c>
      <c r="C22" s="6" t="n">
        <v>97713</v>
      </c>
    </row>
    <row r="23" spans="1:3">
      <c r="A23" s="3" t="s">
        <v>173</v>
      </c>
    </row>
    <row r="24" spans="1:3">
      <c r="A24" s="4" t="s">
        <v>174</v>
      </c>
      <c r="B24" s="6" t="n">
        <v>-39364</v>
      </c>
      <c r="C24" s="6" t="n">
        <v>-80838</v>
      </c>
    </row>
    <row r="25" spans="1:3">
      <c r="A25" s="4" t="s">
        <v>175</v>
      </c>
      <c r="B25" s="6" t="n">
        <v>-29457</v>
      </c>
      <c r="C25" s="6" t="n">
        <v>-13538</v>
      </c>
    </row>
    <row r="26" spans="1:3">
      <c r="A26" s="4" t="s">
        <v>142</v>
      </c>
      <c r="B26" s="6" t="n">
        <v>-2744</v>
      </c>
      <c r="C26" s="6" t="n">
        <v>-944</v>
      </c>
    </row>
    <row r="27" spans="1:3">
      <c r="A27" s="4" t="s">
        <v>176</v>
      </c>
      <c r="B27" s="6" t="n">
        <v>-71565</v>
      </c>
      <c r="C27" s="6" t="n">
        <v>-95320</v>
      </c>
    </row>
    <row r="28" spans="1:3">
      <c r="A28" s="3" t="s">
        <v>177</v>
      </c>
    </row>
    <row r="29" spans="1:3">
      <c r="A29" s="4" t="s">
        <v>178</v>
      </c>
      <c r="B29" s="6" t="n">
        <v>53000</v>
      </c>
      <c r="C29" s="6" t="n">
        <v>87000</v>
      </c>
    </row>
    <row r="30" spans="1:3">
      <c r="A30" s="4" t="s">
        <v>179</v>
      </c>
      <c r="B30" s="6" t="n">
        <v>-43000</v>
      </c>
      <c r="C30" s="6" t="n">
        <v>-84000</v>
      </c>
    </row>
    <row r="31" spans="1:3">
      <c r="A31" s="4" t="s">
        <v>180</v>
      </c>
      <c r="B31" s="6" t="n">
        <v>-24623</v>
      </c>
    </row>
    <row r="32" spans="1:3">
      <c r="A32" s="4" t="s">
        <v>181</v>
      </c>
      <c r="B32" s="6" t="n">
        <v>-7395</v>
      </c>
      <c r="C32" s="6" t="n">
        <v>-6059</v>
      </c>
    </row>
    <row r="33" spans="1:3">
      <c r="A33" s="4" t="s">
        <v>138</v>
      </c>
      <c r="B33" s="6" t="n">
        <v>-4449</v>
      </c>
      <c r="C33" s="6" t="n">
        <v>-3897</v>
      </c>
    </row>
    <row r="34" spans="1:3">
      <c r="A34" s="4" t="s">
        <v>182</v>
      </c>
      <c r="B34" s="6" t="n">
        <v>-4067</v>
      </c>
      <c r="C34" s="6" t="n">
        <v>-270</v>
      </c>
    </row>
    <row r="35" spans="1:3">
      <c r="A35" s="4" t="s">
        <v>183</v>
      </c>
      <c r="C35" s="6" t="n">
        <v>-3848</v>
      </c>
    </row>
    <row r="36" spans="1:3">
      <c r="A36" s="4" t="s">
        <v>184</v>
      </c>
      <c r="B36" s="6" t="n">
        <v>-300</v>
      </c>
    </row>
    <row r="37" spans="1:3">
      <c r="A37" s="4" t="s">
        <v>137</v>
      </c>
      <c r="B37" s="6" t="n">
        <v>1993</v>
      </c>
      <c r="C37" s="6" t="n">
        <v>2297</v>
      </c>
    </row>
    <row r="38" spans="1:3">
      <c r="A38" s="4" t="s">
        <v>142</v>
      </c>
      <c r="B38" s="6" t="n">
        <v>-232</v>
      </c>
      <c r="C38" s="6" t="n">
        <v>-371</v>
      </c>
    </row>
    <row r="39" spans="1:3">
      <c r="A39" s="4" t="s">
        <v>185</v>
      </c>
      <c r="B39" s="6" t="n">
        <v>-29073</v>
      </c>
      <c r="C39" s="6" t="n">
        <v>-9148</v>
      </c>
    </row>
    <row r="40" spans="1:3">
      <c r="A40" s="4" t="s">
        <v>186</v>
      </c>
      <c r="B40" s="6" t="n">
        <v>1799</v>
      </c>
      <c r="C40" s="6" t="n">
        <v>532</v>
      </c>
    </row>
    <row r="41" spans="1:3">
      <c r="A41" s="4" t="s">
        <v>187</v>
      </c>
      <c r="B41" s="6" t="n">
        <v>-3839</v>
      </c>
      <c r="C41" s="6" t="n">
        <v>-6223</v>
      </c>
    </row>
    <row r="42" spans="1:3">
      <c r="A42" s="4" t="s">
        <v>188</v>
      </c>
      <c r="B42" s="6" t="n">
        <v>52066</v>
      </c>
      <c r="C42" s="6" t="n">
        <v>42955</v>
      </c>
    </row>
    <row r="43" spans="1:3">
      <c r="A43" s="4" t="s">
        <v>189</v>
      </c>
      <c r="B43" s="8" t="n">
        <v>48227</v>
      </c>
      <c r="C43" s="8" t="n">
        <v>367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46:58Z</dcterms:created>
  <dcterms:modified xmlns:dcterms="http://purl.org/dc/terms/" xmlns:xsi="http://www.w3.org/2001/XMLSchema-instance" xsi:type="dcterms:W3CDTF">2018-05-31T16:46:58Z</dcterms:modified>
</cp:coreProperties>
</file>